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al Estate" sheetId="10" state="visible" r:id="rId10"/>
    <sheet xmlns:r="http://schemas.openxmlformats.org/officeDocument/2006/relationships" name="Investment in Unconsolidated Jo" sheetId="11" state="visible" r:id="rId11"/>
    <sheet xmlns:r="http://schemas.openxmlformats.org/officeDocument/2006/relationships" name="Intangible Assets and Liabili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Derivative Financial Instrument"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nsolidated Statements of Ca_2" sheetId="22" state="visible" r:id="rId22"/>
    <sheet xmlns:r="http://schemas.openxmlformats.org/officeDocument/2006/relationships" name="Reportable Segments" sheetId="23" state="visible" r:id="rId23"/>
    <sheet xmlns:r="http://schemas.openxmlformats.org/officeDocument/2006/relationships" name="Description of Business and B_2" sheetId="24" state="visible" r:id="rId24"/>
    <sheet xmlns:r="http://schemas.openxmlformats.org/officeDocument/2006/relationships" name="Investment in Unconsolidated _2" sheetId="25" state="visible" r:id="rId25"/>
    <sheet xmlns:r="http://schemas.openxmlformats.org/officeDocument/2006/relationships" name="Intangible Assets and Liabili_2"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Derivative Financial Instrume_2" sheetId="29" state="visible" r:id="rId29"/>
    <sheet xmlns:r="http://schemas.openxmlformats.org/officeDocument/2006/relationships" name="Other Liabiliti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nsolidated Statements of Ca_3" sheetId="33" state="visible" r:id="rId33"/>
    <sheet xmlns:r="http://schemas.openxmlformats.org/officeDocument/2006/relationships" name="Reportable Segments (Tables)" sheetId="34" state="visible" r:id="rId34"/>
    <sheet xmlns:r="http://schemas.openxmlformats.org/officeDocument/2006/relationships" name="Description of Business and B_3" sheetId="35" state="visible" r:id="rId35"/>
    <sheet xmlns:r="http://schemas.openxmlformats.org/officeDocument/2006/relationships" name="Real Estate (Details)"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tangible Assets and Liabili_3" sheetId="39" state="visible" r:id="rId39"/>
    <sheet xmlns:r="http://schemas.openxmlformats.org/officeDocument/2006/relationships" name="Intangible Assets and Liabili_4" sheetId="40" state="visible" r:id="rId40"/>
    <sheet xmlns:r="http://schemas.openxmlformats.org/officeDocument/2006/relationships" name="Intangible Assets and Liabili_5" sheetId="41" state="visible" r:id="rId41"/>
    <sheet xmlns:r="http://schemas.openxmlformats.org/officeDocument/2006/relationships" name="Intangible Assets and Liabili_6" sheetId="42" state="visible" r:id="rId42"/>
    <sheet xmlns:r="http://schemas.openxmlformats.org/officeDocument/2006/relationships" name="Other Assets - Schedule of Othe" sheetId="43" state="visible" r:id="rId43"/>
    <sheet xmlns:r="http://schemas.openxmlformats.org/officeDocument/2006/relationships" name="Notes Payable - Terms of Notes " sheetId="44" state="visible" r:id="rId44"/>
    <sheet xmlns:r="http://schemas.openxmlformats.org/officeDocument/2006/relationships" name="Notes Payable - Credit Facility" sheetId="45" state="visible" r:id="rId45"/>
    <sheet xmlns:r="http://schemas.openxmlformats.org/officeDocument/2006/relationships" name="Notes Payable - Term Loan (Deta" sheetId="46" state="visible" r:id="rId46"/>
    <sheet xmlns:r="http://schemas.openxmlformats.org/officeDocument/2006/relationships" name="Notes Payable - Unsecured Senio" sheetId="47" state="visible" r:id="rId47"/>
    <sheet xmlns:r="http://schemas.openxmlformats.org/officeDocument/2006/relationships" name="Notes Payable - Secured Mortgag" sheetId="48" state="visible" r:id="rId48"/>
    <sheet xmlns:r="http://schemas.openxmlformats.org/officeDocument/2006/relationships" name="Notes Payable - Other Debt Info"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Other Liabilities (Details)" sheetId="52" state="visible" r:id="rId52"/>
    <sheet xmlns:r="http://schemas.openxmlformats.org/officeDocument/2006/relationships" name="Commitments and Contingencies (" sheetId="53" state="visible" r:id="rId53"/>
    <sheet xmlns:r="http://schemas.openxmlformats.org/officeDocument/2006/relationships" name="Stockholders' Equity (Details)" sheetId="54" state="visible" r:id="rId54"/>
    <sheet xmlns:r="http://schemas.openxmlformats.org/officeDocument/2006/relationships" name="Revenue Recognition (Details)" sheetId="55" state="visible" r:id="rId55"/>
    <sheet xmlns:r="http://schemas.openxmlformats.org/officeDocument/2006/relationships" name="Stock-Based Compensation (Detai" sheetId="56" state="visible" r:id="rId56"/>
    <sheet xmlns:r="http://schemas.openxmlformats.org/officeDocument/2006/relationships" name="Earnings Per Share (Details)" sheetId="57" state="visible" r:id="rId57"/>
    <sheet xmlns:r="http://schemas.openxmlformats.org/officeDocument/2006/relationships" name="Consolidated Statements of Ca_4" sheetId="58" state="visible" r:id="rId58"/>
    <sheet xmlns:r="http://schemas.openxmlformats.org/officeDocument/2006/relationships" name="Reportable Segments - Segment R" sheetId="59" state="visible" r:id="rId59"/>
    <sheet xmlns:r="http://schemas.openxmlformats.org/officeDocument/2006/relationships" name="Reportable Segments - Net Opera" sheetId="60" state="visible" r:id="rId60"/>
    <sheet xmlns:r="http://schemas.openxmlformats.org/officeDocument/2006/relationships" name="Reportable Segments - Reconcili"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2</t>
        </is>
      </c>
      <c r="C8" s="4" t="inlineStr">
        <is>
          <t xml:space="preserve"> </t>
        </is>
      </c>
    </row>
    <row r="9">
      <c r="A9" s="4" t="inlineStr">
        <is>
          <t>Entity Registrant Name</t>
        </is>
      </c>
      <c r="B9" s="4" t="inlineStr">
        <is>
          <t>COUSINS PROPERT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69052</t>
        </is>
      </c>
      <c r="C11" s="4" t="inlineStr">
        <is>
          <t xml:space="preserve"> </t>
        </is>
      </c>
    </row>
    <row r="12">
      <c r="A12" s="4" t="inlineStr">
        <is>
          <t>Entity Address, Address Line One</t>
        </is>
      </c>
      <c r="B12" s="4" t="inlineStr">
        <is>
          <t>3344 Peachtree Road N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480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407-1000</t>
        </is>
      </c>
      <c r="C18" s="4" t="inlineStr">
        <is>
          <t xml:space="preserve"> </t>
        </is>
      </c>
    </row>
    <row r="19">
      <c r="A19" s="4" t="inlineStr">
        <is>
          <t>Title of 12(b) Security</t>
        </is>
      </c>
      <c r="B19" s="4" t="inlineStr">
        <is>
          <t>Common Stock, $1 par value per share</t>
        </is>
      </c>
      <c r="C19" s="4" t="inlineStr">
        <is>
          <t xml:space="preserve"> </t>
        </is>
      </c>
    </row>
    <row r="20">
      <c r="A20" s="4" t="inlineStr">
        <is>
          <t>Trading Symbol</t>
        </is>
      </c>
      <c r="B20" s="4" t="inlineStr">
        <is>
          <t>CU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773774</v>
      </c>
    </row>
    <row r="29">
      <c r="A29" s="4" t="inlineStr">
        <is>
          <t>Entity Central Index Key</t>
        </is>
      </c>
      <c r="B29" s="4" t="inlineStr">
        <is>
          <t>000002523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In September 2023, the Company sold a 10.4 acre land parcel in Atlanta for a gross sales price of $4.25 million and recorded a gain of $507,000. Impairment The Company tests buildings held for investment, by disposal groups, for impairment whenever changes in circumstances indicate a disposal group’s carrying value may not be recoverable. The test is conducted using undiscounted cash flows for the shorter of the building’s estimated hold period or its remaining useful life. When testing for recoverability of value of buildings held for investment, projected cash flows are used over its expected hold period. If the expected hold period includes some likelihood of shorter-term hold period from a potential sale, the probability of a sale is layered into the analysis. If any building's held-for-investment analysis were to fail the impairment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statement of operations while under the held-for-investment classification. The Company also reviews held-for-sale buildings, if any, for impairments. In order to be considered a real estate asset held-for-sale, the Company must, among other things, have the authority to commit to a plan to sell the asset in its current condition, have commenced the plan to sell the asset, and have determined that it is probable that the asset will sell within one year. If book value is in excess of estimated fair value less estimated selling costs, we impair those assets to fair value less estimated selling costs. There were no held-for-sale buildings as of September 30, 2023 or December 31, 2022 or during any periods presented in the accompanying statements of operations. The Company also reviews land and projects under development for impairment whenever changes in circumstances indicate the assets' carrying value may not be recoverable. None of the Company's investments in land or projects under development were impaired as of September 30, 2023 or December 31, 2022 or during any periods presented in the accompanying statement of operations. The Company may record impairment charges in future periods if the economy and the office industry weakens, the operating results of individual buildings are materially different from our forecasts, or we shorten our contemplated hold period for any operating bui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JOINT VENTURES</t>
        </is>
      </c>
      <c r="B4" s="4" t="inlineStr">
        <is>
          <t xml:space="preserve">INVESTMENT IN UNCONSOLIDATED JOINT VENTURES The following information summarizes financial data and principal activities of the Company's unconsolidated joint ventures. The information included in the following table entitled summary of financial position is as of September 30, 2023 and December 31, 2022 ($ in thousands). SUMMARY OF FINANCIAL POSITION Total Assets Total Debt Total Equity (Deficit) Company's Investment 2023 2022 2023 2022 2023 2022 2023 2022 Operating Properties: AMCO 120 WT Holdings, LLC $ 80,362 $ 81,136 $ — $ — $ 79,203 $ 80,509 $ 14,526 $ 14,856 Crawford Long - CPI, LLC (1) 22,435 22,857 82,296 62,856 (62,593) (39,691) (30,686) (2) (19,173) (2) Under Development: Neuhoff Holdings LLC (3) 455,070 321,338 200,640 115,940 225,130 177,734 122,391 93,647 Land: 715 Ponce Holdings LLC 8,610 8,333 — — 8,477 8,332 4,333 4,261 Sold and Other: HICO Victory Center LP — 158 — — — 5,818 — 75 $ 566,477 $ 433,822 $ 282,936 $ 178,796 $ 250,217 $ 232,702 $ 110,564 $ 93,666 (1) In May 2023, Crawford Long - CPI, LLC refinanced the mortgage loan for the Medical Offices at Emory Hospital property. This $83.0 million interest-only mortgage loan has a fixed interest rate of 4.80% and matures in June 2032. (2) Negative investment basis included in deferred income on the consolidated balance sheets. (3) Neuhoff Holdings LLC has a construction loan with a borrowing capacity up to $312.7 million that matures in September 2025. The interest rate applicable to the construction loan is based on the Secured Overnight Financing Rate ("SOFR") plus 3.45% with a minimum rate of 3.60%. The information included in the summary of operations table is for the nine months ended September 30, 2023 and 2022 ($ in thousands). SUMMARY OF OPERATIONS Total Revenues Net Income (Loss) Company's Income 2023 2022 2023 2022 2023 2022 Operating Properties: AMCO 120 WT Holdings, LLC $ 8,337 $ 8,005 $ 2,698 $ 2,335 $ 537 $ 454 Crawford Long - CPI, LLC 9,754 9,811 2,911 3,419 1,352 1,603 Under Development: Neuhoff Holdings LLC 105 107 59 79 30 39 Land: 715 Ponce Holdings LLC 210 220 145 156 72 78 Sold and Other: Carolina Square Holdings LP — 12,140 48 600 24 215 HICO Victory Center LP — 6,873 (14) 6,871 (7) 4,546 Other — 28 — (12) — 103 $ 18,406 $ 37,184 $ 5,847 $ 13,448 $ 2,008 $ 7,038 In May 2023, Crawford Long refinanced the mortgage loan for the Medical Offices at Emory Hospital property. Proceeds from the refinancing were used to repay in full its $62.4 million mortgage loan that was set to mature in June 2023. The new $83.0 million mortgage loan has a fixed interest rate of 4.80% and matures in June 2032. In September 2022, the Company sold its 50% joint venture interest in Carolina Square Holdings LP ("Carolina Square"), which owned a mixed-used property in Chapel Hill, to its partner for a gross sales price of $105.0 million. The Company recognized a gain of $56.3 million on the sale of its interest in Carolina Squ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September 30, 2023 and December 31, 2022, intangible assets included the following ($ in thousands): 2023 2022 In-place leases, net of accumulated amortization of $132,411 and $131,021 in 2023 and 2022, respectively $ 84,762 $ 102,080 Below-market ground leases, net of accumulated amortization of $2,160 and $1,860 in 2023 and 2022, respectively 17,092 17,393 Above-market leases, net of accumulated amortization of $24,273 and $25,085 in 2023 and 2022, respectively 12,564 15,093 Goodwill 1,674 1,674 $ 116,092 $ 136,240 At September 30, 2023 and December 31, 2022, intangible liabilities were the following ($ in thousands): 2023 2022 Below-market leases, net of accumulated amortization of $49,540 and $48,994 in 2023 and 2022, respectively $ 44,295 $ 52,280 The amortization of the above asset and liabilities are recorded as follows ($ in thousands): Three Months Ended September 30, Nine Months Ended September 30, 2023 2022 2023 2022 Revenues: Rental property revenues, net (Below-market and Above-market leases) $ 1,371 $ 1,538 $ 5,455 $ 4,979 Expenses: Depreciation and amortization (In-place leases) 4,849 7,274 17,319 21,664 Rental property operating and other expenses (Below-market ground leases) 100 100 300 310 Over the next five years and thereafter, aggregate amortization of these intangible assets and liabilities is anticipated to be as follows ($ in thousands): In-Place Below-Market Ground Leases Above-Market Leases Below-Market 2023 (three months) $ 4,531 $ 100 $ 646 $ (2,104) 2024 17,069 400 2,425 (8,234) 2025 14,782 400 2,119 (7,728) 2026 12,382 400 1,726 (6,509) 2027 9,799 400 1,317 (4,973) Thereafter 26,199 15,392 4,331 (14,747) $ 84,762 $ 17,092 $ 12,564 $ (44,2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on the consolidated balance sheets as of September 30, 2023 and December 31, 2022 included the following ($ in thousands): 2023 2022 Predevelopment costs $ 55,562 $ 50,009 Prepaid expenses and other assets 13,961 6,438 Furniture, fixtures and equipment and other deferred costs, net of accumulated depreciation of $18,994 and $18,860 in 2023 and 2022, respectively 10,586 11,824 Lease inducements, net of accumulated amortization of $5,740 and $5,129 in 2023 and 2022, respectively 8,117 8,091 Credit Facility deferred financing costs, net of accumulated amortization of $1,809 and $135 in 2023 and 2022, respectively 4,594 5,550 $ 92,820 $ 81,912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September 30, 2023 and December 31, 2022 ($ in thousands): Description Interest Rate (1) Maturity (2) 2023 2022 Unsecured Notes: Credit Facility 6.31% April 2027 $ 144,500 $ 56,600 Term Loan (3) March 2025 400,000 400,000 Term Loan 5.38% August 2024 350,000 350,000 Senior Note 3.95% July 2029 275,000 275,000 Senior Note 3.91% July 2025 250,000 250,000 Senior Note 3.86% July 2028 250,000 250,000 Senior Note 3.78% July 2027 125,000 125,000 Senior Note 4.09% July 2027 100,000 100,000 1,894,500 1,806,600 Secured Mortgage Notes: Terminus (4) 6.34% January 2031 221,000 221,000 Fifth Third Center 3.37% October 2026 127,464 130,168 Colorado Tower 3.45% September 2026 107,543 109,552 Domain 10 3.75% November 2024 73,056 74,521 529,063 535,241 $ 2,423,563 $ 2,341,841 Unamortized loan costs (5,160) (7,235) Total Notes Payable $ 2,418,403 $ 2,334,606 (1) Interest rate as of September 30, 2023. (2) Weighted average maturity of notes payable outstanding at September 30, 2023 was 3.3 years. (3) In April 2023, the Company entered into a floating-to-fixed interest rate swap with respect to $200 million of the $400 million Term Loan. As of September 30, 2023, the fixed interest rate was 5.45%, and the floating interest rate was 6.46%. (4) Represents $123.0 million and $98.0 million non-cross-collateralized mortgages secured by the Terminus 100 and Terminus 200 buildings, respectively. Credit Facility On May 2, 2022, the Company entered into a Fifth Amended and Restated Credit Agreement (the "Credit Facility") under which the Company may borrow up to $1 billion if certain conditions are satisfied. The Credit Facility contains financial covenants that require, among other things, the maintenance of unencumbered interest coverage ratio of at least 1.75x; a fixed charge coverage ratio of at least 1.50x; a secured leverage ratio of no more than 50%; and an overall leverage ratio of no more than 60%. The interest rate applicable to the Credit Facility varies according to the Company's leverage ratio and may, at the election of the Company, be determined based on either (1) the Daily SOFR or Term SOFR, plus a SOFR adjustment of 0.10% ("Adjusted SOFR") and a spread of between 0.90% and 1.40%, or (2) the greater of (i) Bank of America's prime rate, (ii) the federal funds rate plus 0.50%, (iii) Term SOFR, plus a SOFR adjustment of 0.10%, and 1.00%, or (iv) 1.00%, plus a spread of between 0.00% and 0.40%, based on leverage. In addition to the interest rate, the Credit Facility is also subject to a facility fee of 0.15% to 0.30%, depending on leverage, on the entire $1 billion capacity. At September 30, 2023, the Credit Facility's interest rate spread over Adjusted SOFR was 0.90%, and the facility fee spread was 0.15%. The amount that the Company may draw under the Credit Facility is a defined calculation based on the Company's unencumbered assets and other factors. The total available borrowing capacity under the Credit Facility was $855.5 million at September 30, 2023. The amounts outstanding under the Credit Facility may be accelerated upon the occurrence of any events of default. The Credit Facility replaced a $1 billion prior facility that was set to expire in January 2023. The rate paid under the prior facility from January 1, 2022 through May 1, 2022 was LIBOR plus 1.05%. Term Loans On October 3, 2022, the Company entered into a Delayed Draw Term Loan Agreement (the "2022 Term Loan") and borrowed the full $400 million available under the loan. The loan matures on March 3, 2025 with four consecutive options to extend the maturity date for an additional six months. The interest rate provisions are the same as the 2021 Term Loan, and the covenants are the same as the Credit Facility. On April 19, 2023, the Company entered into a floating-to-fixed rate swap with respect to $200 million of the $400 million 2022 Term Loan through the maturity date of March 3, 2025. This swap fixed the underlying SOFR rate at 4.298% (see note 7). On June 28, 2021, the Company entered into an Amended and Restated Term Loan Agreement (the "2021 Term Loan") that amended the former term loan agreement. Under the 2021 Term Loan, the Company has borrowed $350 million that matures on August 30, 2024 with four consecutive options to extend the maturity date for an additional 180 days.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leverage ratio and may, at the election of the Company, be determined based on either (1) the Daily SOFR or Term SOFR, plus a SOFR adjustment of 0.10% ("Adjusted SOFR") and a spread of between 1.05% and 1.65%, or (2) the greater of (i) Bank of America's prime rate, (ii) the federal funds rate plus 0.50%, (iii) Term SOFR, plus a SOFR adjustment of 0.10%, and 1.00%, (iv) or 1.00%, plus a spread of between 0.05% and 0.65%, based on leverage. On September 19, 2022, the Company provided notice of our election of the Daily SOFR Rate Loan provisions. On September 27, 2022, the Company entered into a floating-to-fixed interest rate swap with respect to the $350 million 2021 Term Loan through the maturity date of August 30, 2024. This swap effectively fixed the underlying SOFR rate at 4.234% (see note 7). At September 30, 2023, the Term Loans' spread over the underlying SOFR rates was 1.05%.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with the exception of a secured leverage ratio of no more than 40%. The senior notes also contain customary representations and warranties and affirmative and negative covenants, as well as customary events of default. Secured Mortgage Notes In December 2022, the Company refinanced mortgages on the Company's two Terminus properties in Atlanta with the existing lender. Under the new mortgages, the maturities were extended from January 2023 to January 2031, the combined principal increased to $221.0 million, up from $178.9 million. The interest rate for each mortgage is 6.34%, up from a combined weighted average interest rate of 4.67%. These mortgages are neither cross-collateralized nor cross-defaulted. In October 2022, the Company paid off, in full, its Legacy Union One and Promenade Tower mortgages with remaining principal balances of $66.0 million and $86.3 million, respectively. These mortgages had interest rates of 4.24% and 4.27%, respectively. As of September 30, 2023, the Company had $529.1 million outstanding on five non-recourse mortgage notes. All interest rates on the secured mortgage notes are fixed. Assets with depreciated carrying values of $894.3 million are pledged as security on these mortgage notes payable. Other Debt Information The Company is in compliance with all of the covenants related to its unsecured and secured debt. At September 30, 2023 and December 31, 2022, the estimated fair value of the Company’s notes payable was $2.2 billion, calculated by discounting the debt's remaining contractual cash flows at estimated current market rates at which similar loans could have been obtained at September 30, 2023 and December 31, 2022. The estimate of the current market rates,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nine months ended September 30, 2023 and 2022, interest expense was recorded as follows ($ in thousands): Three Months Ended September 30, Nine Months Ended September 30, 2023 2022 2023 2022 Total interest incurred $ 31,180 $ 22,406 $ 92,278 $ 61,522 Interest capitalized (4,172) (4,026) (14,268) (11,068) Total interest expense $ 27,008 $ 18,380 $ 78,010 $ 50,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n April 19, 2023, the Company entered into a floating-to-fixed interest rate swap with respect to $200 million of the $400 million 2022 Term Loan through the maturity date of March 3, 2025. This swap effectively fixed the underlying SOFR rate at 4.298%. On September 27, 2022, the Company entered into a floating-to-fixed interest rate swap with respect to the $350 million 2021 Term Loan through the maturity date of August 30, 2024. This swap effectively fixed the underlying SOFR rate at 4.234%.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2 and 2023, such derivatives were used to hedge the variable cash flows associated with the 2021 and 2022 Term Loans (referred to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counterparties under these swaps are major financial institutions, and the swaps contain provisions whereby if the Company defaults on certain of its indebtedness, and such default results in repayment of such indebtedness being, or becoming capable of being, accelerated by the lender, then the Company could also be declared in default under the swaps. There are no collateral requirements related to these swaps. As of September 30, 2023, the fair value of the swap with respect to the 2022 Term Loan was $2.3 million and is included in other assets on the Company's consolidated balance sheets. As of September 30, 2023 and December 31, 2022, the fair values of the swap with respect to the 2021 Term Loan were $3.5 million and $1.8 million, respectively, and are included in other assets on the Company's consolidated balance sheets. The table below presents the effect of the Company's derivative financial instruments on the consolidated statements of operations for the three and nine months ended September 30, 2023 and 2022 ($ in thousands): Three Months Ended September 30, Nine Months Ended September 30, Cash Flow Hedges: 2023 2022 2023 2022 Amount of income (loss) recognized in accumulated other comprehensive income on interest rate derivatives $ 1,503 $ (715) $ 6,397 $ (715) Amount of loss (income) reclassified from accumulated other comprehensive income into income as a reduction of interest expense $ (1,345) $ 63 $ (2,441) $ 63 Total amount of interest expense presented in the consolidated statements of operations $ 27,008 $ 18,380 $ 78,010 $ 50,454 The fair value of these hedges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and the Company engages a third-party expert to determine these inputs. The fair value of the cash flow hedges is determined using the conventional industry methodology of netting the discounted future fixed cash payments and the discounted expected variable cash receipts made between the Company and its counterparties to the cash flow hedges. These variable cash receipts are based on the expectation of future interest rates which are derived from observed market interest rate curv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solidated balance sheets as of September 30, 2023 and December 31, 2022 included the following ($ in thousands): 2023 2022 Ground lease liability $ 53,416 $ 53,129 Prepaid rent 34,684 33,165 Security deposits 14,953 14,635 Restricted stock unit liability — 1,048 Other liabilities 1,442 1,465 $ 104,495 $ 103,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outstanding performance bonds totaling $1.3 million at September 30, 2023. As a lessor, the Company had $161.7 million in future obligations under leases to fund tenant improvements and other future construction obligations at September 30, 2023.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n the third quarter of 2021, the Company entered into an E quity Distribution Agreement ("EDA")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On February 17, 2023, the Company filed a Form S-3 to renew the registration of its authorized shares. In conjunction with that Form S-3 filing, the Company entered into an Amendment to the EDA to allow for the continued issuance of shares under this ATM Program. On April 21, 2022, the Company purchased its partner's 10% joint venture interest in HICO Avalon, LLC and HICO Avalon II, LLC, which consisted of the 8000 and 10000 Avalon office properties. This transaction did not result in a change in control and the difference between the $43.4 million purchase price of our partner's interest, which included a promote related to increases in fair value in excess of cost, and the $15.7 million book value of the outside partner's non-controlling interest was recorded as additional paid-in capital in the equity section of the Company's consolidated balance sheet. The Company's consolidated basis in Avalon's assets and liabilities was unchanged by this transaction. On June 29, 2022, the Company issued 2.6 million shares of common stock under Forward Sales contracts executed in December 2021 at an average price of $39.92 per share, for gross proceeds of $105.1 million. To date, the Company has issued 2.6 million shares under the ATM Program and has generated cash proceeds of $101.4 million, net of $1.1 million of compensation to be paid with respect to such Forward Sales, $1.7 million of dividends owed during the period the Forward Sales were outstanding, and $900,000 of other transaction related costs. To the extent, prior to settlement, shares sold under Forward Sales were potentially dilutive during the period under the treasury stock method, the impact of such dilution is disclosed in the calculation included in note 13. The Company did not issue any shares under the ATM Program during the nine months ended September 30, 2023 and did not have any outstanding Forward Sales contracts for the sale of its common stock as of September 30,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s;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nine months ended September 30, 2023, the Company recognized rental property revenues of $198.4 million and $602.5 million, respectively , of which $52.9 million and $174.3 million, respectively, represented variable rental revenue. For the three and nine months ended September 30, 2022, the Company recognized rental property revenues of $193.5 million and $559.9 million, respectively, of which $54.7 million and $157.7 million, respectively, represented variable rental revenue. For the three and nine months ended September 30, 2023, the Company recognized fee and other revenue of $419,000 and $3.4 million, respectively . For the three and nine months ended September 30, 2022, the Company recognized fee and other revenue of $1.7 million and $7.9 million, respectively. For the three and nine months ended September 30, 2022, fee and other revenue includes $1.0 million and $3.2 million, respectively, related to the Company's consulting and development contracts with Norfolk Southern Railway Company, as discussed in note 3 of the notes to consolidated financial statements in the Company's Annual Report on Form 10-K for the year ended December 31, 2022. For the three and nine months ended September 30, 2023, none of the fee and other revenue related to Norfolk Southern Railway Company. The Company had a lease with SVB Financial Group ("SVB Financial") at its Hayden Ferry property in Phoenix, Arizona. SVB Financial’s primary subsidiary, Silicon Valley Bank ("SVB"), was placed in receivership by the Federal Deposit Insurance Corporation ("FDIC") on March 10, 2023; and on March 17, 2023, SVB Financial filed a voluntary petition for a court-supervised reorganization under Chapter 11 of the US Bankruptcy Code. On March 27, 2023, First Citizen's BancShares, Inc. ("FCB") announced it had purchased SVB Financial's subsidiary, SVB, the primary user of the leased space. In June 2023, the Bankruptcy court approved SVB Financial's request for an order rejecting the lease, with an effective date no later than September 30, 2023. In June 2023, the Company recorded a reduction of revenue of $1.6 million related to the write-down of net assets associated with this lease at the time that the collection of rents for the term of the lease no longer remained probable. During the three months ended September 30, 2023, the Company recognized $2.3 million of rental revenue on a cash basis related to base rent lease payments made through September 30, 2023, the effective date of the termination. On August 8, 2023, WeWork Inc. ("WeWork"), disclosed in its Quarterly Report filed on Form 10-Q for the period ending June 30, 2023 that substantial doubt exists as to its ability to continue as a going concern. The Company, through wholly owned subsidiaries, is the landlord under leases totaling approximately 162,000 square feet with subsidiaries of WeWork at three of the Company's properties, two in the Atlanta market and one in the Charlotte market. These WeWork leases comprised $6.5 million of the Company's annual rental property revenue in the accompanying statements of operations for the nine months ended September 30, 2023. The Company also has a 20% interest in an unconsolidated joint venture that is the landlord under a lease for approximately 33,000 square feet with a subsidiary of WeWork at one property in the Atlanta market. The Company's income from unconsolidated joint ventures related to that lease is not significant. Currently, the Company does not expect any potential bankruptcy filing by WeWork to have a material impact on the Company's 2023 financial results. As of October 26, 2023, the Company has not received the October 2023 rent payments at two of the four properties, one wholly owned and the other unconsolidated, but has letter of credit enhancements that substantially support the Company's current balance sheet exposure and revenue for the remainder of 2023 for those two leases. For the other two properties, both wholly owned, the Company has received the October 2023 rent payment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assets:</t>
        </is>
      </c>
      <c r="B2" s="4" t="inlineStr">
        <is>
          <t xml:space="preserve"> </t>
        </is>
      </c>
      <c r="C2" s="4" t="inlineStr">
        <is>
          <t xml:space="preserve"> </t>
        </is>
      </c>
    </row>
    <row r="3">
      <c r="A3" s="4" t="inlineStr">
        <is>
          <t>Operating properties, net of accumulated depreciation of $1,258,003 and $1,079,662 in 2023 and 2022, respectively</t>
        </is>
      </c>
      <c r="B3" s="6" t="n">
        <v>6730434</v>
      </c>
      <c r="C3" s="6" t="n">
        <v>6738354</v>
      </c>
    </row>
    <row r="4">
      <c r="A4" s="4" t="inlineStr">
        <is>
          <t>Projects under development</t>
        </is>
      </c>
      <c r="B4" s="5" t="n">
        <v>126630</v>
      </c>
      <c r="C4" s="5" t="n">
        <v>111400</v>
      </c>
    </row>
    <row r="5">
      <c r="A5" s="4" t="inlineStr">
        <is>
          <t>Land</t>
        </is>
      </c>
      <c r="B5" s="5" t="n">
        <v>154729</v>
      </c>
      <c r="C5" s="5" t="n">
        <v>158430</v>
      </c>
    </row>
    <row r="6">
      <c r="A6" s="4" t="inlineStr">
        <is>
          <t>Total properties</t>
        </is>
      </c>
      <c r="B6" s="5" t="n">
        <v>7011793</v>
      </c>
      <c r="C6" s="5" t="n">
        <v>7008184</v>
      </c>
    </row>
    <row r="7">
      <c r="A7" s="4" t="inlineStr">
        <is>
          <t>Cash and cash equivalents</t>
        </is>
      </c>
      <c r="B7" s="5" t="n">
        <v>6926</v>
      </c>
      <c r="C7" s="5" t="n">
        <v>5145</v>
      </c>
    </row>
    <row r="8">
      <c r="A8" s="4" t="inlineStr">
        <is>
          <t>Accounts receivable</t>
        </is>
      </c>
      <c r="B8" s="5" t="n">
        <v>12867</v>
      </c>
      <c r="C8" s="5" t="n">
        <v>8653</v>
      </c>
    </row>
    <row r="9">
      <c r="A9" s="4" t="inlineStr">
        <is>
          <t>Deferred rents receivable</t>
        </is>
      </c>
      <c r="B9" s="5" t="n">
        <v>203561</v>
      </c>
      <c r="C9" s="5" t="n">
        <v>184043</v>
      </c>
    </row>
    <row r="10">
      <c r="A10" s="4" t="inlineStr">
        <is>
          <t>Investment in unconsolidated joint ventures</t>
        </is>
      </c>
      <c r="B10" s="5" t="n">
        <v>141250</v>
      </c>
      <c r="C10" s="5" t="n">
        <v>112839</v>
      </c>
    </row>
    <row r="11">
      <c r="A11" s="4" t="inlineStr">
        <is>
          <t>Intangible assets, net</t>
        </is>
      </c>
      <c r="B11" s="5" t="n">
        <v>116092</v>
      </c>
      <c r="C11" s="5" t="n">
        <v>136240</v>
      </c>
    </row>
    <row r="12">
      <c r="A12" s="4" t="inlineStr">
        <is>
          <t>Other assets, net</t>
        </is>
      </c>
      <c r="B12" s="5" t="n">
        <v>92820</v>
      </c>
      <c r="C12" s="5" t="n">
        <v>81912</v>
      </c>
    </row>
    <row r="13">
      <c r="A13" s="4" t="inlineStr">
        <is>
          <t>Total assets</t>
        </is>
      </c>
      <c r="B13" s="5" t="n">
        <v>7585309</v>
      </c>
      <c r="C13" s="5" t="n">
        <v>7537016</v>
      </c>
    </row>
    <row r="14">
      <c r="A14" s="3" t="inlineStr">
        <is>
          <t>Liabilities:</t>
        </is>
      </c>
      <c r="B14" s="4" t="inlineStr">
        <is>
          <t xml:space="preserve"> </t>
        </is>
      </c>
      <c r="C14" s="4" t="inlineStr">
        <is>
          <t xml:space="preserve"> </t>
        </is>
      </c>
    </row>
    <row r="15">
      <c r="A15" s="4" t="inlineStr">
        <is>
          <t>Notes payable</t>
        </is>
      </c>
      <c r="B15" s="5" t="n">
        <v>2418403</v>
      </c>
      <c r="C15" s="5" t="n">
        <v>2334606</v>
      </c>
    </row>
    <row r="16">
      <c r="A16" s="4" t="inlineStr">
        <is>
          <t>Accounts payable and accrued expenses</t>
        </is>
      </c>
      <c r="B16" s="5" t="n">
        <v>266632</v>
      </c>
      <c r="C16" s="5" t="n">
        <v>271103</v>
      </c>
    </row>
    <row r="17">
      <c r="A17" s="4" t="inlineStr">
        <is>
          <t>Deferred income</t>
        </is>
      </c>
      <c r="B17" s="5" t="n">
        <v>174178</v>
      </c>
      <c r="C17" s="5" t="n">
        <v>128636</v>
      </c>
    </row>
    <row r="18">
      <c r="A18" s="4" t="inlineStr">
        <is>
          <t>Intangible liabilities, net</t>
        </is>
      </c>
      <c r="B18" s="5" t="n">
        <v>44295</v>
      </c>
      <c r="C18" s="5" t="n">
        <v>52280</v>
      </c>
    </row>
    <row r="19">
      <c r="A19" s="4" t="inlineStr">
        <is>
          <t>Other liabilities</t>
        </is>
      </c>
      <c r="B19" s="5" t="n">
        <v>104495</v>
      </c>
      <c r="C19" s="5" t="n">
        <v>103442</v>
      </c>
    </row>
    <row r="20">
      <c r="A20" s="4" t="inlineStr">
        <is>
          <t>Total liabilities</t>
        </is>
      </c>
      <c r="B20" s="5" t="n">
        <v>3008003</v>
      </c>
      <c r="C20" s="5" t="n">
        <v>2890067</v>
      </c>
    </row>
    <row r="21">
      <c r="A21" s="4" t="inlineStr">
        <is>
          <t>Commitments and contingencies</t>
        </is>
      </c>
      <c r="B21" s="4" t="inlineStr">
        <is>
          <t xml:space="preserve"> </t>
        </is>
      </c>
      <c r="C21" s="4" t="inlineStr">
        <is>
          <t xml:space="preserve"> </t>
        </is>
      </c>
    </row>
    <row r="22">
      <c r="A22" s="3" t="inlineStr">
        <is>
          <t>Stockholders' investment:</t>
        </is>
      </c>
      <c r="B22" s="4" t="inlineStr">
        <is>
          <t xml:space="preserve"> </t>
        </is>
      </c>
      <c r="C22" s="4" t="inlineStr">
        <is>
          <t xml:space="preserve"> </t>
        </is>
      </c>
    </row>
    <row r="23">
      <c r="A23" s="4" t="inlineStr">
        <is>
          <t>Common stock, $1 par value per share, 300,000,000 shares authorized, 154,335,798 and 154,019,214 issued, and 151,773,774 and 151,457,190 outstanding in 2023 and 2022, respectively</t>
        </is>
      </c>
      <c r="B23" s="5" t="n">
        <v>154336</v>
      </c>
      <c r="C23" s="5" t="n">
        <v>154019</v>
      </c>
    </row>
    <row r="24">
      <c r="A24" s="4" t="inlineStr">
        <is>
          <t>Additional paid-in capital</t>
        </is>
      </c>
      <c r="B24" s="5" t="n">
        <v>5637406</v>
      </c>
      <c r="C24" s="5" t="n">
        <v>5630327</v>
      </c>
    </row>
    <row r="25">
      <c r="A25" s="4" t="inlineStr">
        <is>
          <t>Treasury stock at cost, 2,562,024 shares in 2023 and 2022</t>
        </is>
      </c>
      <c r="B25" s="5" t="n">
        <v>-147157</v>
      </c>
      <c r="C25" s="5" t="n">
        <v>-147157</v>
      </c>
    </row>
    <row r="26">
      <c r="A26" s="4" t="inlineStr">
        <is>
          <t>Distributions in excess of cumulative net income</t>
        </is>
      </c>
      <c r="B26" s="5" t="n">
        <v>-1095597</v>
      </c>
      <c r="C26" s="5" t="n">
        <v>-1013292</v>
      </c>
    </row>
    <row r="27">
      <c r="A27" s="4" t="inlineStr">
        <is>
          <t>Accumulated other comprehensive income</t>
        </is>
      </c>
      <c r="B27" s="5" t="n">
        <v>5723</v>
      </c>
      <c r="C27" s="5" t="n">
        <v>1767</v>
      </c>
    </row>
    <row r="28">
      <c r="A28" s="4" t="inlineStr">
        <is>
          <t>Total stockholders' investment</t>
        </is>
      </c>
      <c r="B28" s="5" t="n">
        <v>4554711</v>
      </c>
      <c r="C28" s="5" t="n">
        <v>4625664</v>
      </c>
    </row>
    <row r="29">
      <c r="A29" s="4" t="inlineStr">
        <is>
          <t>Nonredeemable noncontrolling interests</t>
        </is>
      </c>
      <c r="B29" s="5" t="n">
        <v>22595</v>
      </c>
      <c r="C29" s="5" t="n">
        <v>21285</v>
      </c>
    </row>
    <row r="30">
      <c r="A30" s="4" t="inlineStr">
        <is>
          <t>Total equity</t>
        </is>
      </c>
      <c r="B30" s="5" t="n">
        <v>4577306</v>
      </c>
      <c r="C30" s="5" t="n">
        <v>4646949</v>
      </c>
    </row>
    <row r="31">
      <c r="A31" s="4" t="inlineStr">
        <is>
          <t>Total liabilities and equity</t>
        </is>
      </c>
      <c r="B31" s="6" t="n">
        <v>7585309</v>
      </c>
      <c r="C31" s="6" t="n">
        <v>7537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currently has several types of employee stock-based compensation — restricted stock, restricted stock units ("RSUs"), and the Employee Stock Purchase Plan ("ESPP"). While the Company's plans also allow for the issuance of stock options, none had been exercised or were outstanding as of or during any of the periods presented. A portion of the Company's independent directors' compensation is also provided in the form of company stock. The Company's compensation expense for the three and nine months ended September 30, 2023 relates to restricted stock and RSUs awarded in 2023, 2022, 2021, and 2020, and the ESPP. Compensation expense for the three and nine months ended September 30, 2022 relates to restricted stock and RSUs awarded in 2022, 2021, 2020, and 2019, and the ESPP. Restricted stock, the 2023 RSUs, 2022 RSUs, 2021 RSUs, and the 2020 RSUs are equity-classified awards (settled in shares of the Company) for which compensation expense per share is fixed. The 2019 RSUs were liability-classified awards (settled in cash) for which the expense fluctuated from period to period dependent, in part, on the Company's stock price. For the three and nine months ended September 30, 2023 and 2022, stock-based compensation expense, net of forfeitures, was recorded as follows ($ in thousands): Three Months Ended September 30, Nine Months Ended September 30, 2023 2022 2023 2022 Equity-classified awards: Restricted stock $ 930 $ 779 $ 2,715 $ 2,348 Market-based RSUs 1,095 917 3,954 3,065 Performance-based RSUs 350 179 1,133 863 Director grants 408 385 1,193 1,086 Employee Stock Purchase Plan 34 39 104 133 Total equity-classified award expense, net of forfeitures 2,817 2,299 9,099 7,495 Liability-classified awards Time-vested RSUs — (116) 61 (136) Dividend equivalent units — 34 — 53 Total liability-classified award expense, net of forfeitures — (82) 61 (83) Total stock-based compensation expense, net of forfeitures $ 2,817 $ 2,217 $ 9,160 $ 7,412 Information on the Company's stock compensation plan, including information on the Company's equity-classified and liability-classified awards is discussed in note 15 of the notes to consolidated financial statements in the Company's Annual Report on Form 10-K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and nine months ended September 30, 2023 and 2022 ($ in thousands, except per share amounts): Three Months Ended September 30, Nine Months Ended September 30, 2023 2022 2023 2022 Earnings per common share - basic: Numerator: Net income $ 19,491 $ 80,769 $ 64,924 $ 143,096 Net income attributable to noncontrolling interests in CPLP from continuing operations (4) (26) (11) (38) Net income attributable to other noncontrolling interests (126) (104) (735) (383) Net income available to common stockholders $ 19,361 $ 80,639 $ 64,178 $ 142,675 Denominator: Weighted average common shares - basic 151,774 151,435 151,692 149,670 Net income per common share - basic $ 0.13 $ 0.53 $ 0.42 $ 0.95 Earnings per common share - diluted: Numerator: Net income $ 19,491 $ 80,769 $ 64,924 $ 143,096 Net income attributable to other noncontrolling interests (126) (104) (735) (383) Net income available for common stockholders before allocation of net income attributable to noncontrolling interests in CPLP $ 19,365 $ 80,665 $ 64,189 $ 142,713 Denominator: Weighted average common shares - basic 151,774 151,435 151,692 149,670 Add: Potential dilutive common shares - restricted stock units, less shares assumed purchased at market price 249 235 301 251 Weighted average units of CPLP convertible into common shares 25 25 25 25 Weighted average common shares - diluted 152,048 151,695 152,018 149,946 Net income per common share - diluted $ 0.13 $ 0.53 $ 0.42 $ 0.95 The treasury stock method resulted in no dilution from shares expected to be issued under the ESPP or forward contracts for the future sales of common stock under the Company's ATM Program during the respectiv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s of cash flows, for the nine months ended September 30, 2023 and 2022 is as follows ($ in thousands): 2023 2022 Interest paid, net of amounts capitalized $ 84,205 $ 58,865 Income taxes paid — — Non-Cash Activity: Common stock dividends declared and accrued 49,296 48,459 Accrued capital expenditures included in accounts payable and accrued expenses 81,707 93,528 Tenant improvements funded by tenants 48,120 56,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hich classifies operations by property type and geographical region. The segments by property type are Office and Non-Office. The segments by geographical region are Atlanta, Austin, Charlotte, Dallas, Phoenix, Tampa, and other markets. Included in other markets are properties located in Chapel Hill (sold in September 2022), Houston, and Nashville. Included in Non-Office are retail and apartments in Chapel Hill (sold in September 2022) and Atlanta, as well as the College Street Garage in Charlotte.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based in part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termination fee income, other income, corporate general and administrative expenses, interest expense, depreciation and amortization, reimbursed expenses, other expenses, impairments, gains/losses on sales of real estate, gains/losse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3 and 2022 are as follows ($ in thousands): Three Months Ended September 30, 2023 Office Non-Office Total Revenues: Atlanta $ 75,857 $ 479 $ 76,336 Austin 62,250 — 62,250 Charlotte 14,338 1,711 16,049 Dallas 4,280 — 4,280 Phoenix 16,339 — 16,339 Tampa 18,797 — 18,797 Other markets 6,669 — 6,669 Total segment revenues 198,530 2,190 200,720 Less: Company's share of rental property revenues from unconsolidated joint ventures (1,812) (479) (2,291) Total rental property revenues $ 196,718 $ 1,711 $ 198,429 Three Months Ended September 30, 2022 Office Non-Office Total Revenues: Atlanta $ 70,708 $ 461 $ 71,169 Austin 64,522 — 64,522 Charlotte 14,343 1,316 15,659 Dallas 4,240 — 4,240 Phoenix 15,135 — 15,135 Tampa 18,229 — 18,229 Other markets 7,476 1,419 8,895 Total segment revenues 194,653 3,196 197,849 Less: Company's share of rental property revenues from unconsolidated joint ventures (2,514) (1,880) (4,394) Total rental property revenues $ 192,139 $ 1,316 $ 193,455 Nine Months Ended September 30, 2023 Office Non-Office Total Revenues: Atlanta $ 221,149 $ 1,405 $ 222,554 Austin 198,294 — 198,294 Charlotte 43,831 5,253 49,084 Dallas 12,692 — 12,692 Phoenix 50,142 — 50,142 Tampa 56,286 — 56,286 Other markets 20,027 — 20,027 Total segment revenues 602,421 6,658 609,079 Less: Company's share of rental property revenues from unconsolidated joint ventures (5,215) (1,405) (6,620) Total rental property revenues $ 597,206 $ 5,253 $ 602,459 Nine Months Ended September 30, 2022 Office Non-Office Total Revenues: Atlanta $ 207,582 $ 1,323 $ 208,905 Austin 184,800 — 184,800 Charlotte 41,776 3,604 45,380 Dallas 12,568 — 12,568 Phoenix 42,098 — 42,098 Tampa 52,369 — 52,369 Other markets 22,423 3,957 26,380 Total segment revenues 563,616 8,884 572,500 Less: Company's share of rental property revenues from unconsolidated joint ventures (7,364) (5,280) (12,644) Total rental property revenues $ 556,252 $ 3,604 $ 559,856 NOI by reportable segment for the three and nine months ended September 30, 2023 and 2022 are as follows ($ in thousands): Three Months Ended September 30, 2023 Office Non-Office Total Net Operating Income: Atlanta $ 48,806 $ 316 $ 49,122 Austin 43,376 — 43,376 Charlotte 10,947 1,150 12,097 Dallas 3,235 — 3,235 Phoenix 11,950 — 11,950 Tampa 11,444 — 11,444 Other markets 3,660 — 3,660 Total Net Operating Income $ 133,418 $ 1,466 $ 134,884 Three Months Ended September 30, 2022 Office Non-Office Total Net Operating Income: Atlanta $ 46,678 $ 280 $ 46,958 Austin 39,564 — 39,564 Charlotte 10,587 935 11,522 Dallas 3,197 — 3,197 Phoenix 11,145 — 11,145 Tampa 11,254 — 11,254 Other markets 4,879 881 5,760 Total Net Operating Income $ 127,304 $ 2,096 $ 129,400 Nine Months Ended September 30, 2023 Office Non-Office Total Net Operating Income: Atlanta $ 144,564 $ 870 $ 145,434 Austin 126,179 — 126,179 Charlotte 32,473 3,475 35,948 Dallas 9,678 — 9,678 Phoenix 33,973 — 33,973 Tampa 34,816 — 34,816 Other markets 10,836 — 10,836 Total Net Operating Income $ 392,519 $ 4,345 $ 396,864 Nine Months Ended September 30, 2022 Office Non-Office Total Net Operating Income: Atlanta $ 137,357 $ 765 $ 138,122 Austin 112,496 — 112,496 Charlotte 30,845 2,549 33,394 Dallas 9,696 — 9,696 Phoenix 29,988 — 29,988 Tampa 32,588 — 32,588 Other markets 13,319 2,455 15,774 Total Net Operating Income $ 366,289 $ 5,769 $ 372,058 The following reconciles Net Operating Income from net income for each of the periods presented ($ in thousands): Three Months Ended September 30, Nine Months Ended September 30, 2023 2022 2023 2022 Net Income $ 19,491 $ 80,769 $ 64,924 $ 143,096 Fee income (318) (1,677) (1,044) (5,370) Termination fee income (271) (242) (6,977) (2,153) Other income (101) (38) (2,393) (2,522) General and administrative expenses 8,336 6,498 24,795 21,557 Interest expense 27,008 18,380 78,010 50,454 Depreciation and amortization 79,492 79,116 235,531 219,721 Reimbursed expenses 149 418 515 1,455 Other expenses 623 231 1,484 877 Income from unconsolidated joint ventures (582) (634) (2,008) (7,038) Net operating income from unconsolidated joint ventures 1,564 2,819 4,532 8,080 Gain on sales of investments in unconsolidated joint ventures — (56,260) — (56,260) Loss (gain) on investment property transactions (507) 20 (505) 61 Loss on extinguishment of debt — — — 100 Net Operating Income $ 134,884 $ 129,400 $ 396,864 $ 372,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3 and December 31, 2022, and the results of operations for the three and nine months ended September 30, 2023 and 2022. The results of operations for the three and nine months ended September 30, 2023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2. The accounting policies employed are substantially the same as those shown in note 2 of the notes to consolidated financial statements included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Financial Data and Principal Activities of Unconsolidated Joint Ventures</t>
        </is>
      </c>
      <c r="B4" s="4" t="inlineStr">
        <is>
          <t xml:space="preserve">The following information summarizes financial data and principal activities of the Company's unconsolidated joint ventures. The information included in the following table entitled summary of financial position is as of September 30, 2023 and December 31, 2022 ($ in thousands). SUMMARY OF FINANCIAL POSITION Total Assets Total Debt Total Equity (Deficit) Company's Investment 2023 2022 2023 2022 2023 2022 2023 2022 Operating Properties: AMCO 120 WT Holdings, LLC $ 80,362 $ 81,136 $ — $ — $ 79,203 $ 80,509 $ 14,526 $ 14,856 Crawford Long - CPI, LLC (1) 22,435 22,857 82,296 62,856 (62,593) (39,691) (30,686) (2) (19,173) (2) Under Development: Neuhoff Holdings LLC (3) 455,070 321,338 200,640 115,940 225,130 177,734 122,391 93,647 Land: 715 Ponce Holdings LLC 8,610 8,333 — — 8,477 8,332 4,333 4,261 Sold and Other: HICO Victory Center LP — 158 — — — 5,818 — 75 $ 566,477 $ 433,822 $ 282,936 $ 178,796 $ 250,217 $ 232,702 $ 110,564 $ 93,666 (1) In May 2023, Crawford Long - CPI, LLC refinanced the mortgage loan for the Medical Offices at Emory Hospital property. This $83.0 million interest-only mortgage loan has a fixed interest rate of 4.80% and matures in June 2032. (2) Negative investment basis included in deferred income on the consolidated balance sheets. (3) Neuhoff Holdings LLC has a construction loan with a borrowing capacity up to $312.7 million that matures in September 2025. The interest rate applicable to the construction loan is based on the Secured Overnight Financing Rate ("SOFR") plus 3.45% with a minimum rate of 3.60%. The information included in the summary of operations table is for the nine months ended September 30, 2023 and 2022 ($ in thousands). SUMMARY OF OPERATIONS Total Revenues Net Income (Loss) Company's Income 2023 2022 2023 2022 2023 2022 Operating Properties: AMCO 120 WT Holdings, LLC $ 8,337 $ 8,005 $ 2,698 $ 2,335 $ 537 $ 454 Crawford Long - CPI, LLC 9,754 9,811 2,911 3,419 1,352 1,603 Under Development: Neuhoff Holdings LLC 105 107 59 79 30 39 Land: 715 Ponce Holdings LLC 210 220 145 156 72 78 Sold and Other: Carolina Square Holdings LP — 12,140 48 600 24 215 HICO Victory Center LP — 6,873 (14) 6,871 (7) 4,546 Other — 28 — (12) — 103 $ 18,406 $ 37,184 $ 5,847 $ 13,448 $ 2,008 $ 7,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t September 30, 2023 and December 31, 2022, intangible assets included the following ($ in thousands): 2023 2022 In-place leases, net of accumulated amortization of $132,411 and $131,021 in 2023 and 2022, respectively $ 84,762 $ 102,080 Below-market ground leases, net of accumulated amortization of $2,160 and $1,860 in 2023 and 2022, respectively 17,092 17,393 Above-market leases, net of accumulated amortization of $24,273 and $25,085 in 2023 and 2022, respectively 12,564 15,093 Goodwill 1,674 1,674 $ 116,092 $ 136,240 </t>
        </is>
      </c>
    </row>
    <row r="5">
      <c r="A5" s="4" t="inlineStr">
        <is>
          <t>Schedule of Intangible Liabilities</t>
        </is>
      </c>
      <c r="B5" s="4" t="inlineStr">
        <is>
          <t xml:space="preserve">At September 30, 2023 and December 31, 2022, intangible liabilities were the following ($ in thousands): 2023 2022 Below-market leases, net of accumulated amortization of $49,540 and $48,994 in 2023 and 2022, respectively $ 44,295 $ 52,280 </t>
        </is>
      </c>
    </row>
    <row r="6">
      <c r="A6" s="4" t="inlineStr">
        <is>
          <t>Schedule of Amortization of Intangible Asset and Liabilities</t>
        </is>
      </c>
      <c r="B6" s="4" t="inlineStr">
        <is>
          <t xml:space="preserve">The amortization of the above asset and liabilities are recorded as follows ($ in thousands): Three Months Ended September 30, Nine Months Ended September 30, 2023 2022 2023 2022 Revenues: Rental property revenues, net (Below-market and Above-market leases) $ 1,371 $ 1,538 $ 5,455 $ 4,979 Expenses: Depreciation and amortization (In-place leases) 4,849 7,274 17,319 21,664 Rental property operating and other expenses (Below-market ground leases) 100 100 300 310 </t>
        </is>
      </c>
    </row>
    <row r="7">
      <c r="A7" s="4" t="inlineStr">
        <is>
          <t>Schedule of Aggregate Amortization of Intangible Assets and Liabilities</t>
        </is>
      </c>
      <c r="B7" s="4" t="inlineStr">
        <is>
          <t>Over the next five years and thereafter, aggregate amortization of these intangible assets and liabilities is anticipated to be as follows ($ in thousands): In-Place Below-Market Ground Leases Above-Market Leases Below-Market 2023 (three months) $ 4,531 $ 100 $ 646 $ (2,104) 2024 17,069 400 2,425 (8,234) 2025 14,782 400 2,119 (7,728) 2026 12,382 400 1,726 (6,509) 2027 9,799 400 1,317 (4,973) Thereafter 26,199 15,392 4,331 (14,747) $ 84,762 $ 17,092 $ 12,564 $ (44,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nsolidated balance sheets as of September 30, 2023 and December 31, 2022 included the following ($ in thousands): 2023 2022 Predevelopment costs $ 55,562 $ 50,009 Prepaid expenses and other assets 13,961 6,438 Furniture, fixtures and equipment and other deferred costs, net of accumulated depreciation of $18,994 and $18,860 in 2023 and 2022, respectively 10,586 11,824 Lease inducements, net of accumulated amortization of $5,740 and $5,129 in 2023 and 2022, respectively 8,117 8,091 Credit Facility deferred financing costs, net of accumulated amortization of $1,809 and $135 in 2023 and 2022, respectively 4,594 5,550 $ 92,820 $ 8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Terms of Notes Payable</t>
        </is>
      </c>
      <c r="B4" s="4" t="inlineStr">
        <is>
          <t xml:space="preserve">The following table summarizes the terms of notes payable outstanding at September 30, 2023 and December 31, 2022 ($ in thousands): Description Interest Rate (1) Maturity (2) 2023 2022 Unsecured Notes: Credit Facility 6.31% April 2027 $ 144,500 $ 56,600 Term Loan (3) March 2025 400,000 400,000 Term Loan 5.38% August 2024 350,000 350,000 Senior Note 3.95% July 2029 275,000 275,000 Senior Note 3.91% July 2025 250,000 250,000 Senior Note 3.86% July 2028 250,000 250,000 Senior Note 3.78% July 2027 125,000 125,000 Senior Note 4.09% July 2027 100,000 100,000 1,894,500 1,806,600 Secured Mortgage Notes: Terminus (4) 6.34% January 2031 221,000 221,000 Fifth Third Center 3.37% October 2026 127,464 130,168 Colorado Tower 3.45% September 2026 107,543 109,552 Domain 10 3.75% November 2024 73,056 74,521 529,063 535,241 $ 2,423,563 $ 2,341,841 Unamortized loan costs (5,160) (7,235) Total Notes Payable $ 2,418,403 $ 2,334,606 (1) Interest rate as of September 30, 2023. (2) Weighted average maturity of notes payable outstanding at September 30, 2023 was 3.3 years. (3) In April 2023, the Company entered into a floating-to-fixed interest rate swap with respect to $200 million of the $400 million Term Loan. As of September 30, 2023, the fixed interest rate was 5.45%, and the floating interest rate was 6.46%. </t>
        </is>
      </c>
    </row>
    <row r="5">
      <c r="A5" s="4" t="inlineStr">
        <is>
          <t>Summary of Interest Recorded</t>
        </is>
      </c>
      <c r="B5" s="4" t="inlineStr">
        <is>
          <t xml:space="preserve">For the three and nine months ended September 30, 2023 and 2022, interest expense was recorded as follows ($ in thousands): Three Months Ended September 30, Nine Months Ended September 30, 2023 2022 2023 2022 Total interest incurred $ 31,180 $ 22,406 $ 92,278 $ 61,522 Interest capitalized (4,172) (4,026) (14,268) (11,068) Total interest expense $ 27,008 $ 18,380 $ 78,010 $ 50,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Reclassification out of Accumulated Other Comprehensive Income</t>
        </is>
      </c>
      <c r="B4" s="4" t="inlineStr">
        <is>
          <t xml:space="preserve">The table below presents the effect of the Company's derivative financial instruments on the consolidated statements of operations for the three and nine months ended September 30, 2023 and 2022 ($ in thousands): Three Months Ended September 30, Nine Months Ended September 30, Cash Flow Hedges: 2023 2022 2023 2022 Amount of income (loss) recognized in accumulated other comprehensive income on interest rate derivatives $ 1,503 $ (715) $ 6,397 $ (715) Amount of loss (income) reclassified from accumulated other comprehensive income into income as a reduction of interest expense $ (1,345) $ 63 $ (2,441) $ 63 Total amount of interest expense presented in the consolidated statements of operations $ 27,008 $ 18,380 $ 78,010 $ 50,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n operating properties</t>
        </is>
      </c>
      <c r="B3" s="6" t="n">
        <v>1258003</v>
      </c>
      <c r="C3" s="6" t="n">
        <v>1079662</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54335798</v>
      </c>
      <c r="C6" s="5" t="n">
        <v>154019214</v>
      </c>
    </row>
    <row r="7">
      <c r="A7" s="4" t="inlineStr">
        <is>
          <t>Common stock, shares outstanding (in shares)</t>
        </is>
      </c>
      <c r="B7" s="5" t="n">
        <v>151773774</v>
      </c>
      <c r="C7" s="5" t="n">
        <v>151457190</v>
      </c>
    </row>
    <row r="8">
      <c r="A8" s="4" t="inlineStr">
        <is>
          <t>Treasury stock, shares (in shares)</t>
        </is>
      </c>
      <c r="B8" s="5" t="n">
        <v>2562024</v>
      </c>
      <c r="C8" s="5" t="n">
        <v>2562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Liabilities</t>
        </is>
      </c>
      <c r="B4" s="4" t="inlineStr">
        <is>
          <t xml:space="preserve">Other liabilities on the consolidated balance sheets as of September 30, 2023 and December 31, 2022 included the following ($ in thousands): 2023 2022 Ground lease liability $ 53,416 $ 53,129 Prepaid rent 34,684 33,165 Security deposits 14,953 14,635 Restricted stock unit liability — 1,048 Other liabilities 1,442 1,465 $ 104,495 $ 103,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the three and nine months ended September 30, 2023 and 2022, stock-based compensation expense, net of forfeitures, was recorded as follows ($ in thousands): Three Months Ended September 30, Nine Months Ended September 30, 2023 2022 2023 2022 Equity-classified awards: Restricted stock $ 930 $ 779 $ 2,715 $ 2,348 Market-based RSUs 1,095 917 3,954 3,065 Performance-based RSUs 350 179 1,133 863 Director grants 408 385 1,193 1,086 Employee Stock Purchase Plan 34 39 104 133 Total equity-classified award expense, net of forfeitures 2,817 2,299 9,099 7,495 Liability-classified awards Time-vested RSUs — (116) 61 (136) Dividend equivalent units — 34 — 53 Total liability-classified award expense, net of forfeitures — (82) 61 (83) Total stock-based compensation expense, net of forfeitures $ 2,817 $ 2,217 $ 9,160 $ 7,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and nine months ended September 30, 2023 and 2022 ($ in thousands, except per share amounts): Three Months Ended September 30, Nine Months Ended September 30, 2023 2022 2023 2022 Earnings per common share - basic: Numerator: Net income $ 19,491 $ 80,769 $ 64,924 $ 143,096 Net income attributable to noncontrolling interests in CPLP from continuing operations (4) (26) (11) (38) Net income attributable to other noncontrolling interests (126) (104) (735) (383) Net income available to common stockholders $ 19,361 $ 80,639 $ 64,178 $ 142,675 Denominator: Weighted average common shares - basic 151,774 151,435 151,692 149,670 Net income per common share - basic $ 0.13 $ 0.53 $ 0.42 $ 0.95 Earnings per common share - diluted: Numerator: Net income $ 19,491 $ 80,769 $ 64,924 $ 143,096 Net income attributable to other noncontrolling interests (126) (104) (735) (383) Net income available for common stockholders before allocation of net income attributable to noncontrolling interests in CPLP $ 19,365 $ 80,665 $ 64,189 $ 142,713 Denominator: Weighted average common shares - basic 151,774 151,435 151,692 149,670 Add: Potential dilutive common shares - restricted stock units, less shares assumed purchased at market price 249 235 301 251 Weighted average units of CPLP convertible into common shares 25 25 25 25 Weighted average common shares - diluted 152,048 151,695 152,018 149,946 Net income per common share - diluted $ 0.13 $ 0.53 $ 0.42 $ 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Information Related to Cash Flows</t>
        </is>
      </c>
      <c r="B4" s="4" t="inlineStr">
        <is>
          <t xml:space="preserve">Supplemental information related to the cash flows, including significant non-cash activity affecting the consolidated statements of cash flows, for the nine months ended September 30, 2023 and 2022 is as follows ($ in thousands): 2023 2022 Interest paid, net of amounts capitalized $ 84,205 $ 58,865 Income taxes paid — — Non-Cash Activity: Common stock dividends declared and accrued 49,296 48,459 Accrued capital expenditures included in accounts payable and accrued expenses 81,707 93,528 Tenant improvements funded by tenants 48,120 56,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3 and 2022 are as follows ($ in thousands): Three Months Ended September 30, 2023 Office Non-Office Total Revenues: Atlanta $ 75,857 $ 479 $ 76,336 Austin 62,250 — 62,250 Charlotte 14,338 1,711 16,049 Dallas 4,280 — 4,280 Phoenix 16,339 — 16,339 Tampa 18,797 — 18,797 Other markets 6,669 — 6,669 Total segment revenues 198,530 2,190 200,720 Less: Company's share of rental property revenues from unconsolidated joint ventures (1,812) (479) (2,291) Total rental property revenues $ 196,718 $ 1,711 $ 198,429 Three Months Ended September 30, 2022 Office Non-Office Total Revenues: Atlanta $ 70,708 $ 461 $ 71,169 Austin 64,522 — 64,522 Charlotte 14,343 1,316 15,659 Dallas 4,240 — 4,240 Phoenix 15,135 — 15,135 Tampa 18,229 — 18,229 Other markets 7,476 1,419 8,895 Total segment revenues 194,653 3,196 197,849 Less: Company's share of rental property revenues from unconsolidated joint ventures (2,514) (1,880) (4,394) Total rental property revenues $ 192,139 $ 1,316 $ 193,455 Nine Months Ended September 30, 2023 Office Non-Office Total Revenues: Atlanta $ 221,149 $ 1,405 $ 222,554 Austin 198,294 — 198,294 Charlotte 43,831 5,253 49,084 Dallas 12,692 — 12,692 Phoenix 50,142 — 50,142 Tampa 56,286 — 56,286 Other markets 20,027 — 20,027 Total segment revenues 602,421 6,658 609,079 Less: Company's share of rental property revenues from unconsolidated joint ventures (5,215) (1,405) (6,620) Total rental property revenues $ 597,206 $ 5,253 $ 602,459 Nine Months Ended September 30, 2022 Office Non-Office Total Revenues: Atlanta $ 207,582 $ 1,323 $ 208,905 Austin 184,800 — 184,800 Charlotte 41,776 3,604 45,380 Dallas 12,568 — 12,568 Phoenix 42,098 — 42,098 Tampa 52,369 — 52,369 Other markets 22,423 3,957 26,380 Total segment revenues 563,616 8,884 572,500 Less: Company's share of rental property revenues from unconsolidated joint ventures (7,364) (5,280) (12,644) Total rental property revenues $ 556,252 $ 3,604 $ 559,856 </t>
        </is>
      </c>
    </row>
    <row r="5">
      <c r="A5" s="4" t="inlineStr">
        <is>
          <t>Reconciliation of NOI to Net Income Available to Common Stockholders</t>
        </is>
      </c>
      <c r="B5" s="4" t="inlineStr">
        <is>
          <t xml:space="preserve">NOI by reportable segment for the three and nine months ended September 30, 2023 and 2022 are as follows ($ in thousands): Three Months Ended September 30, 2023 Office Non-Office Total Net Operating Income: Atlanta $ 48,806 $ 316 $ 49,122 Austin 43,376 — 43,376 Charlotte 10,947 1,150 12,097 Dallas 3,235 — 3,235 Phoenix 11,950 — 11,950 Tampa 11,444 — 11,444 Other markets 3,660 — 3,660 Total Net Operating Income $ 133,418 $ 1,466 $ 134,884 Three Months Ended September 30, 2022 Office Non-Office Total Net Operating Income: Atlanta $ 46,678 $ 280 $ 46,958 Austin 39,564 — 39,564 Charlotte 10,587 935 11,522 Dallas 3,197 — 3,197 Phoenix 11,145 — 11,145 Tampa 11,254 — 11,254 Other markets 4,879 881 5,760 Total Net Operating Income $ 127,304 $ 2,096 $ 129,400 Nine Months Ended September 30, 2023 Office Non-Office Total Net Operating Income: Atlanta $ 144,564 $ 870 $ 145,434 Austin 126,179 — 126,179 Charlotte 32,473 3,475 35,948 Dallas 9,678 — 9,678 Phoenix 33,973 — 33,973 Tampa 34,816 — 34,816 Other markets 10,836 — 10,836 Total Net Operating Income $ 392,519 $ 4,345 $ 396,864 Nine Months Ended September 30, 2022 Office Non-Office Total Net Operating Income: Atlanta $ 137,357 $ 765 $ 138,122 Austin 112,496 — 112,496 Charlotte 30,845 2,549 33,394 Dallas 9,696 — 9,696 Phoenix 29,988 — 29,988 Tampa 32,588 — 32,588 Other markets 13,319 2,455 15,774 Total Net Operating Income $ 366,289 $ 5,769 $ 372,058 The following reconciles Net Operating Income from net income for each of the periods presented ($ in thousands): Three Months Ended September 30, Nine Months Ended September 30, 2023 2022 2023 2022 Net Income $ 19,491 $ 80,769 $ 64,924 $ 143,096 Fee income (318) (1,677) (1,044) (5,370) Termination fee income (271) (242) (6,977) (2,153) Other income (101) (38) (2,393) (2,522) General and administrative expenses 8,336 6,498 24,795 21,557 Interest expense 27,008 18,380 78,010 50,454 Depreciation and amortization 79,492 79,116 235,531 219,721 Reimbursed expenses 149 418 515 1,455 Other expenses 623 231 1,484 877 Income from unconsolidated joint ventures (582) (634) (2,008) (7,038) Net operating income from unconsolidated joint ventures 1,564 2,819 4,532 8,080 Gain on sales of investments in unconsolidated joint ventures — (56,260) — (56,260) Loss (gain) on investment property transactions (507) 20 (505) 61 Loss on extinguishment of debt — — — 100 Net Operating Income $ 134,884 $ 129,400 $ 396,864 $ 372,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Details) ft² in Thousands</t>
        </is>
      </c>
      <c r="B1" s="2" t="inlineStr">
        <is>
          <t>9 Months Ended</t>
        </is>
      </c>
    </row>
    <row r="2">
      <c r="B2" s="2" t="inlineStr">
        <is>
          <t>Sep. 30, 2023 ft²</t>
        </is>
      </c>
    </row>
    <row r="3">
      <c r="A3" s="3" t="inlineStr">
        <is>
          <t>Consolidation, Less than Wholly Owned Subsidiary, Parent Ownership Interest, Effects of Changes, Net [Line Items]</t>
        </is>
      </c>
      <c r="B3" s="4" t="inlineStr">
        <is>
          <t xml:space="preserve"> </t>
        </is>
      </c>
    </row>
    <row r="4">
      <c r="A4" s="4" t="inlineStr">
        <is>
          <t>Distribution of taxable income to qualify as REIT, percentage</t>
        </is>
      </c>
      <c r="B4" s="8" t="n">
        <v>1</v>
      </c>
    </row>
    <row r="5">
      <c r="A5" s="4" t="inlineStr">
        <is>
          <t>Portfolio of real estate assets, office space area</t>
        </is>
      </c>
      <c r="B5" s="5" t="n">
        <v>18800</v>
      </c>
    </row>
    <row r="6">
      <c r="A6" s="4" t="inlineStr">
        <is>
          <t>Portfolio of real estate assets, retail space area</t>
        </is>
      </c>
      <c r="B6" s="5" t="n">
        <v>310</v>
      </c>
    </row>
    <row r="7">
      <c r="A7" s="4" t="inlineStr">
        <is>
          <t>CPL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ercentage of partnership units owned by the company (more than)</t>
        </is>
      </c>
      <c r="B9" s="8" t="n">
        <v>0.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4" customWidth="1" min="2" max="2"/>
  </cols>
  <sheetData>
    <row r="1">
      <c r="A1" s="1" t="inlineStr">
        <is>
          <t>Real Estate (Details) - Sold - Atlanta Land $ in Thousands</t>
        </is>
      </c>
      <c r="B1" s="2" t="inlineStr">
        <is>
          <t>1 Months Ended</t>
        </is>
      </c>
    </row>
    <row r="2">
      <c r="B2" s="2" t="inlineStr">
        <is>
          <t>Sep. 30, 2023 USD ($) a</t>
        </is>
      </c>
    </row>
    <row r="3">
      <c r="A3" s="3" t="inlineStr">
        <is>
          <t>Business Acquisition [Line Items]</t>
        </is>
      </c>
      <c r="B3" s="4" t="inlineStr">
        <is>
          <t xml:space="preserve"> </t>
        </is>
      </c>
    </row>
    <row r="4">
      <c r="A4" s="4" t="inlineStr">
        <is>
          <t>Area of property | a</t>
        </is>
      </c>
      <c r="B4" s="9" t="n">
        <v>10.4</v>
      </c>
    </row>
    <row r="5">
      <c r="A5" s="4" t="inlineStr">
        <is>
          <t>Sales price</t>
        </is>
      </c>
      <c r="B5" s="6" t="n">
        <v>4250</v>
      </c>
    </row>
    <row r="6">
      <c r="A6" s="4" t="inlineStr">
        <is>
          <t>Gain (loss) from sale of property</t>
        </is>
      </c>
      <c r="B6" s="6" t="n">
        <v>5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Investment in Unconsolidated Joint Ventures - Summary of Financial Position an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3</t>
        </is>
      </c>
      <c r="G2" s="2" t="inlineStr">
        <is>
          <t>Dec. 31, 2022</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7585309</v>
      </c>
      <c r="C4" s="4" t="inlineStr">
        <is>
          <t xml:space="preserve"> </t>
        </is>
      </c>
      <c r="D4" s="6" t="n">
        <v>7585309</v>
      </c>
      <c r="E4" s="4" t="inlineStr">
        <is>
          <t xml:space="preserve"> </t>
        </is>
      </c>
      <c r="F4" s="4" t="inlineStr">
        <is>
          <t xml:space="preserve"> </t>
        </is>
      </c>
      <c r="G4" s="6" t="n">
        <v>7537016</v>
      </c>
    </row>
    <row r="5">
      <c r="A5" s="4" t="inlineStr">
        <is>
          <t>Total Equity (Deficit)</t>
        </is>
      </c>
      <c r="B5" s="5" t="n">
        <v>4554711</v>
      </c>
      <c r="C5" s="4" t="inlineStr">
        <is>
          <t xml:space="preserve"> </t>
        </is>
      </c>
      <c r="D5" s="5" t="n">
        <v>4554711</v>
      </c>
      <c r="E5" s="4" t="inlineStr">
        <is>
          <t xml:space="preserve"> </t>
        </is>
      </c>
      <c r="F5" s="4" t="inlineStr">
        <is>
          <t xml:space="preserve"> </t>
        </is>
      </c>
      <c r="G5" s="5" t="n">
        <v>4625664</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5" t="n">
        <v>198848</v>
      </c>
      <c r="C7" s="6" t="n">
        <v>195170</v>
      </c>
      <c r="D7" s="5" t="n">
        <v>605896</v>
      </c>
      <c r="E7" s="6" t="n">
        <v>567748</v>
      </c>
      <c r="F7" s="4" t="inlineStr">
        <is>
          <t xml:space="preserve"> </t>
        </is>
      </c>
      <c r="G7" s="4" t="inlineStr">
        <is>
          <t xml:space="preserve"> </t>
        </is>
      </c>
    </row>
    <row r="8">
      <c r="A8" s="4" t="inlineStr">
        <is>
          <t>Net Income (Loss)</t>
        </is>
      </c>
      <c r="B8" s="5" t="n">
        <v>19361</v>
      </c>
      <c r="C8" s="6" t="n">
        <v>80639</v>
      </c>
      <c r="D8" s="5" t="n">
        <v>64178</v>
      </c>
      <c r="E8" s="5" t="n">
        <v>142675</v>
      </c>
      <c r="F8" s="4" t="inlineStr">
        <is>
          <t xml:space="preserve"> </t>
        </is>
      </c>
      <c r="G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 Summarized Financial Information Financial Pos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5" t="n">
        <v>566477</v>
      </c>
      <c r="C11" s="4" t="inlineStr">
        <is>
          <t xml:space="preserve"> </t>
        </is>
      </c>
      <c r="D11" s="5" t="n">
        <v>566477</v>
      </c>
      <c r="E11" s="4" t="inlineStr">
        <is>
          <t xml:space="preserve"> </t>
        </is>
      </c>
      <c r="F11" s="4" t="inlineStr">
        <is>
          <t xml:space="preserve"> </t>
        </is>
      </c>
      <c r="G11" s="5" t="n">
        <v>433822</v>
      </c>
    </row>
    <row r="12">
      <c r="A12" s="4" t="inlineStr">
        <is>
          <t>Total Debt</t>
        </is>
      </c>
      <c r="B12" s="5" t="n">
        <v>282936</v>
      </c>
      <c r="C12" s="4" t="inlineStr">
        <is>
          <t xml:space="preserve"> </t>
        </is>
      </c>
      <c r="D12" s="5" t="n">
        <v>282936</v>
      </c>
      <c r="E12" s="4" t="inlineStr">
        <is>
          <t xml:space="preserve"> </t>
        </is>
      </c>
      <c r="F12" s="4" t="inlineStr">
        <is>
          <t xml:space="preserve"> </t>
        </is>
      </c>
      <c r="G12" s="5" t="n">
        <v>178796</v>
      </c>
    </row>
    <row r="13">
      <c r="A13" s="4" t="inlineStr">
        <is>
          <t>Total Equity (Deficit)</t>
        </is>
      </c>
      <c r="B13" s="5" t="n">
        <v>250217</v>
      </c>
      <c r="C13" s="4" t="inlineStr">
        <is>
          <t xml:space="preserve"> </t>
        </is>
      </c>
      <c r="D13" s="5" t="n">
        <v>250217</v>
      </c>
      <c r="E13" s="4" t="inlineStr">
        <is>
          <t xml:space="preserve"> </t>
        </is>
      </c>
      <c r="F13" s="4" t="inlineStr">
        <is>
          <t xml:space="preserve"> </t>
        </is>
      </c>
      <c r="G13" s="5" t="n">
        <v>232702</v>
      </c>
    </row>
    <row r="14">
      <c r="A14" s="4" t="inlineStr">
        <is>
          <t>Company's Investment</t>
        </is>
      </c>
      <c r="B14" s="5" t="n">
        <v>110564</v>
      </c>
      <c r="C14" s="4" t="inlineStr">
        <is>
          <t xml:space="preserve"> </t>
        </is>
      </c>
      <c r="D14" s="5" t="n">
        <v>110564</v>
      </c>
      <c r="E14" s="4" t="inlineStr">
        <is>
          <t xml:space="preserve"> </t>
        </is>
      </c>
      <c r="F14" s="4" t="inlineStr">
        <is>
          <t xml:space="preserve"> </t>
        </is>
      </c>
      <c r="G14" s="5" t="n">
        <v>93666</v>
      </c>
    </row>
    <row r="15">
      <c r="A15" s="3" t="inlineStr">
        <is>
          <t>Income Stat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18406</v>
      </c>
      <c r="E16" s="5" t="n">
        <v>37184</v>
      </c>
      <c r="F16" s="4" t="inlineStr">
        <is>
          <t xml:space="preserve"> </t>
        </is>
      </c>
      <c r="G16" s="4" t="inlineStr">
        <is>
          <t xml:space="preserve"> </t>
        </is>
      </c>
    </row>
    <row r="17">
      <c r="A17" s="4" t="inlineStr">
        <is>
          <t>Net Income (Loss)</t>
        </is>
      </c>
      <c r="B17" s="4" t="inlineStr">
        <is>
          <t xml:space="preserve"> </t>
        </is>
      </c>
      <c r="C17" s="4" t="inlineStr">
        <is>
          <t xml:space="preserve"> </t>
        </is>
      </c>
      <c r="D17" s="5" t="n">
        <v>5847</v>
      </c>
      <c r="E17" s="5" t="n">
        <v>13448</v>
      </c>
      <c r="F17" s="4" t="inlineStr">
        <is>
          <t xml:space="preserve"> </t>
        </is>
      </c>
      <c r="G17" s="4" t="inlineStr">
        <is>
          <t xml:space="preserve"> </t>
        </is>
      </c>
    </row>
    <row r="18">
      <c r="A18" s="4" t="inlineStr">
        <is>
          <t>Company's Income from Investment</t>
        </is>
      </c>
      <c r="B18" s="4" t="inlineStr">
        <is>
          <t xml:space="preserve"> </t>
        </is>
      </c>
      <c r="C18" s="4" t="inlineStr">
        <is>
          <t xml:space="preserve"> </t>
        </is>
      </c>
      <c r="D18" s="5" t="n">
        <v>2008</v>
      </c>
      <c r="E18" s="5" t="n">
        <v>7038</v>
      </c>
      <c r="F18" s="4" t="inlineStr">
        <is>
          <t xml:space="preserve"> </t>
        </is>
      </c>
      <c r="G18" s="4" t="inlineStr">
        <is>
          <t xml:space="preserve"> </t>
        </is>
      </c>
    </row>
    <row r="19">
      <c r="A19" s="4" t="inlineStr">
        <is>
          <t>AMCO 120 WT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Method Investment Summarized Financial Information Financial Posi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5" t="n">
        <v>80362</v>
      </c>
      <c r="C21" s="4" t="inlineStr">
        <is>
          <t xml:space="preserve"> </t>
        </is>
      </c>
      <c r="D21" s="5" t="n">
        <v>80362</v>
      </c>
      <c r="E21" s="4" t="inlineStr">
        <is>
          <t xml:space="preserve"> </t>
        </is>
      </c>
      <c r="F21" s="4" t="inlineStr">
        <is>
          <t xml:space="preserve"> </t>
        </is>
      </c>
      <c r="G21" s="5" t="n">
        <v>81136</v>
      </c>
    </row>
    <row r="22">
      <c r="A22" s="4" t="inlineStr">
        <is>
          <t>Total Debt</t>
        </is>
      </c>
      <c r="B22" s="5" t="n">
        <v>0</v>
      </c>
      <c r="C22" s="4" t="inlineStr">
        <is>
          <t xml:space="preserve"> </t>
        </is>
      </c>
      <c r="D22" s="5" t="n">
        <v>0</v>
      </c>
      <c r="E22" s="4" t="inlineStr">
        <is>
          <t xml:space="preserve"> </t>
        </is>
      </c>
      <c r="F22" s="4" t="inlineStr">
        <is>
          <t xml:space="preserve"> </t>
        </is>
      </c>
      <c r="G22" s="5" t="n">
        <v>0</v>
      </c>
    </row>
    <row r="23">
      <c r="A23" s="4" t="inlineStr">
        <is>
          <t>Total Equity (Deficit)</t>
        </is>
      </c>
      <c r="B23" s="5" t="n">
        <v>79203</v>
      </c>
      <c r="C23" s="4" t="inlineStr">
        <is>
          <t xml:space="preserve"> </t>
        </is>
      </c>
      <c r="D23" s="5" t="n">
        <v>79203</v>
      </c>
      <c r="E23" s="4" t="inlineStr">
        <is>
          <t xml:space="preserve"> </t>
        </is>
      </c>
      <c r="F23" s="4" t="inlineStr">
        <is>
          <t xml:space="preserve"> </t>
        </is>
      </c>
      <c r="G23" s="5" t="n">
        <v>80509</v>
      </c>
    </row>
    <row r="24">
      <c r="A24" s="4" t="inlineStr">
        <is>
          <t>Company's Investment</t>
        </is>
      </c>
      <c r="B24" s="5" t="n">
        <v>14526</v>
      </c>
      <c r="C24" s="4" t="inlineStr">
        <is>
          <t xml:space="preserve"> </t>
        </is>
      </c>
      <c r="D24" s="5" t="n">
        <v>14526</v>
      </c>
      <c r="E24" s="4" t="inlineStr">
        <is>
          <t xml:space="preserve"> </t>
        </is>
      </c>
      <c r="F24" s="4" t="inlineStr">
        <is>
          <t xml:space="preserve"> </t>
        </is>
      </c>
      <c r="G24" s="5" t="n">
        <v>14856</v>
      </c>
    </row>
    <row r="25">
      <c r="A25" s="3" t="inlineStr">
        <is>
          <t>Income Stat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4" t="inlineStr">
        <is>
          <t xml:space="preserve"> </t>
        </is>
      </c>
      <c r="C26" s="4" t="inlineStr">
        <is>
          <t xml:space="preserve"> </t>
        </is>
      </c>
      <c r="D26" s="5" t="n">
        <v>8337</v>
      </c>
      <c r="E26" s="5" t="n">
        <v>8005</v>
      </c>
      <c r="F26" s="4" t="inlineStr">
        <is>
          <t xml:space="preserve"> </t>
        </is>
      </c>
      <c r="G26" s="4" t="inlineStr">
        <is>
          <t xml:space="preserve"> </t>
        </is>
      </c>
    </row>
    <row r="27">
      <c r="A27" s="4" t="inlineStr">
        <is>
          <t>Net Income (Loss)</t>
        </is>
      </c>
      <c r="B27" s="4" t="inlineStr">
        <is>
          <t xml:space="preserve"> </t>
        </is>
      </c>
      <c r="C27" s="4" t="inlineStr">
        <is>
          <t xml:space="preserve"> </t>
        </is>
      </c>
      <c r="D27" s="5" t="n">
        <v>2698</v>
      </c>
      <c r="E27" s="5" t="n">
        <v>2335</v>
      </c>
      <c r="F27" s="4" t="inlineStr">
        <is>
          <t xml:space="preserve"> </t>
        </is>
      </c>
      <c r="G27" s="4" t="inlineStr">
        <is>
          <t xml:space="preserve"> </t>
        </is>
      </c>
    </row>
    <row r="28">
      <c r="A28" s="4" t="inlineStr">
        <is>
          <t>Company's Income from Investment</t>
        </is>
      </c>
      <c r="B28" s="4" t="inlineStr">
        <is>
          <t xml:space="preserve"> </t>
        </is>
      </c>
      <c r="C28" s="4" t="inlineStr">
        <is>
          <t xml:space="preserve"> </t>
        </is>
      </c>
      <c r="D28" s="5" t="n">
        <v>537</v>
      </c>
      <c r="E28" s="5" t="n">
        <v>454</v>
      </c>
      <c r="F28" s="4" t="inlineStr">
        <is>
          <t xml:space="preserve"> </t>
        </is>
      </c>
      <c r="G28" s="4" t="inlineStr">
        <is>
          <t xml:space="preserve"> </t>
        </is>
      </c>
    </row>
    <row r="29">
      <c r="A29" s="4" t="inlineStr">
        <is>
          <t>Crawford Long - CP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Method Investment Summarized Financial Information Financial Posi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5" t="n">
        <v>22435</v>
      </c>
      <c r="C31" s="4" t="inlineStr">
        <is>
          <t xml:space="preserve"> </t>
        </is>
      </c>
      <c r="D31" s="5" t="n">
        <v>22435</v>
      </c>
      <c r="E31" s="4" t="inlineStr">
        <is>
          <t xml:space="preserve"> </t>
        </is>
      </c>
      <c r="F31" s="4" t="inlineStr">
        <is>
          <t xml:space="preserve"> </t>
        </is>
      </c>
      <c r="G31" s="5" t="n">
        <v>22857</v>
      </c>
    </row>
    <row r="32">
      <c r="A32" s="4" t="inlineStr">
        <is>
          <t>Total Debt</t>
        </is>
      </c>
      <c r="B32" s="5" t="n">
        <v>82296</v>
      </c>
      <c r="C32" s="4" t="inlineStr">
        <is>
          <t xml:space="preserve"> </t>
        </is>
      </c>
      <c r="D32" s="5" t="n">
        <v>82296</v>
      </c>
      <c r="E32" s="4" t="inlineStr">
        <is>
          <t xml:space="preserve"> </t>
        </is>
      </c>
      <c r="F32" s="6" t="n">
        <v>83000</v>
      </c>
      <c r="G32" s="5" t="n">
        <v>62856</v>
      </c>
    </row>
    <row r="33">
      <c r="A33" s="4" t="inlineStr">
        <is>
          <t>Total Equity (Deficit)</t>
        </is>
      </c>
      <c r="B33" s="5" t="n">
        <v>-62593</v>
      </c>
      <c r="C33" s="4" t="inlineStr">
        <is>
          <t xml:space="preserve"> </t>
        </is>
      </c>
      <c r="D33" s="5" t="n">
        <v>-62593</v>
      </c>
      <c r="E33" s="4" t="inlineStr">
        <is>
          <t xml:space="preserve"> </t>
        </is>
      </c>
      <c r="F33" s="4" t="inlineStr">
        <is>
          <t xml:space="preserve"> </t>
        </is>
      </c>
      <c r="G33" s="5" t="n">
        <v>-39691</v>
      </c>
    </row>
    <row r="34">
      <c r="A34" s="4" t="inlineStr">
        <is>
          <t>Company's Investment</t>
        </is>
      </c>
      <c r="B34" s="5" t="n">
        <v>-30686</v>
      </c>
      <c r="C34" s="4" t="inlineStr">
        <is>
          <t xml:space="preserve"> </t>
        </is>
      </c>
      <c r="D34" s="5" t="n">
        <v>-30686</v>
      </c>
      <c r="E34" s="4" t="inlineStr">
        <is>
          <t xml:space="preserve"> </t>
        </is>
      </c>
      <c r="F34" s="4" t="inlineStr">
        <is>
          <t xml:space="preserve"> </t>
        </is>
      </c>
      <c r="G34" s="5" t="n">
        <v>-19173</v>
      </c>
    </row>
    <row r="35">
      <c r="A35" s="4" t="inlineStr">
        <is>
          <t>Interest rate</t>
        </is>
      </c>
      <c r="B35" s="4" t="inlineStr">
        <is>
          <t xml:space="preserve"> </t>
        </is>
      </c>
      <c r="C35" s="4" t="inlineStr">
        <is>
          <t xml:space="preserve"> </t>
        </is>
      </c>
      <c r="D35" s="4" t="inlineStr">
        <is>
          <t xml:space="preserve"> </t>
        </is>
      </c>
      <c r="E35" s="4" t="inlineStr">
        <is>
          <t xml:space="preserve"> </t>
        </is>
      </c>
      <c r="F35" s="10" t="n">
        <v>0.048</v>
      </c>
      <c r="G35" s="4" t="inlineStr">
        <is>
          <t xml:space="preserve"> </t>
        </is>
      </c>
    </row>
    <row r="36">
      <c r="A36" s="3" t="inlineStr">
        <is>
          <t>Income Stat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4" t="inlineStr">
        <is>
          <t xml:space="preserve"> </t>
        </is>
      </c>
      <c r="C37" s="4" t="inlineStr">
        <is>
          <t xml:space="preserve"> </t>
        </is>
      </c>
      <c r="D37" s="5" t="n">
        <v>9754</v>
      </c>
      <c r="E37" s="5" t="n">
        <v>9811</v>
      </c>
      <c r="F37" s="4" t="inlineStr">
        <is>
          <t xml:space="preserve"> </t>
        </is>
      </c>
      <c r="G37" s="4" t="inlineStr">
        <is>
          <t xml:space="preserve"> </t>
        </is>
      </c>
    </row>
    <row r="38">
      <c r="A38" s="4" t="inlineStr">
        <is>
          <t>Net Income (Loss)</t>
        </is>
      </c>
      <c r="B38" s="4" t="inlineStr">
        <is>
          <t xml:space="preserve"> </t>
        </is>
      </c>
      <c r="C38" s="4" t="inlineStr">
        <is>
          <t xml:space="preserve"> </t>
        </is>
      </c>
      <c r="D38" s="5" t="n">
        <v>2911</v>
      </c>
      <c r="E38" s="5" t="n">
        <v>3419</v>
      </c>
      <c r="F38" s="4" t="inlineStr">
        <is>
          <t xml:space="preserve"> </t>
        </is>
      </c>
      <c r="G38" s="4" t="inlineStr">
        <is>
          <t xml:space="preserve"> </t>
        </is>
      </c>
    </row>
    <row r="39">
      <c r="A39" s="4" t="inlineStr">
        <is>
          <t>Company's Income from Investment</t>
        </is>
      </c>
      <c r="B39" s="4" t="inlineStr">
        <is>
          <t xml:space="preserve"> </t>
        </is>
      </c>
      <c r="C39" s="4" t="inlineStr">
        <is>
          <t xml:space="preserve"> </t>
        </is>
      </c>
      <c r="D39" s="5" t="n">
        <v>1352</v>
      </c>
      <c r="E39" s="5" t="n">
        <v>1603</v>
      </c>
      <c r="F39" s="4" t="inlineStr">
        <is>
          <t xml:space="preserve"> </t>
        </is>
      </c>
      <c r="G39" s="4" t="inlineStr">
        <is>
          <t xml:space="preserve"> </t>
        </is>
      </c>
    </row>
    <row r="40">
      <c r="A40" s="4" t="inlineStr">
        <is>
          <t>Neuhoff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Method Investment Summarized Financial Information Financial Posi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t>
        </is>
      </c>
      <c r="B42" s="5" t="n">
        <v>455070</v>
      </c>
      <c r="C42" s="4" t="inlineStr">
        <is>
          <t xml:space="preserve"> </t>
        </is>
      </c>
      <c r="D42" s="5" t="n">
        <v>455070</v>
      </c>
      <c r="E42" s="4" t="inlineStr">
        <is>
          <t xml:space="preserve"> </t>
        </is>
      </c>
      <c r="F42" s="4" t="inlineStr">
        <is>
          <t xml:space="preserve"> </t>
        </is>
      </c>
      <c r="G42" s="5" t="n">
        <v>321338</v>
      </c>
    </row>
    <row r="43">
      <c r="A43" s="4" t="inlineStr">
        <is>
          <t>Total Debt</t>
        </is>
      </c>
      <c r="B43" s="5" t="n">
        <v>200640</v>
      </c>
      <c r="C43" s="4" t="inlineStr">
        <is>
          <t xml:space="preserve"> </t>
        </is>
      </c>
      <c r="D43" s="5" t="n">
        <v>200640</v>
      </c>
      <c r="E43" s="4" t="inlineStr">
        <is>
          <t xml:space="preserve"> </t>
        </is>
      </c>
      <c r="F43" s="4" t="inlineStr">
        <is>
          <t xml:space="preserve"> </t>
        </is>
      </c>
      <c r="G43" s="5" t="n">
        <v>115940</v>
      </c>
    </row>
    <row r="44">
      <c r="A44" s="4" t="inlineStr">
        <is>
          <t>Total Equity (Deficit)</t>
        </is>
      </c>
      <c r="B44" s="5" t="n">
        <v>225130</v>
      </c>
      <c r="C44" s="4" t="inlineStr">
        <is>
          <t xml:space="preserve"> </t>
        </is>
      </c>
      <c r="D44" s="5" t="n">
        <v>225130</v>
      </c>
      <c r="E44" s="4" t="inlineStr">
        <is>
          <t xml:space="preserve"> </t>
        </is>
      </c>
      <c r="F44" s="4" t="inlineStr">
        <is>
          <t xml:space="preserve"> </t>
        </is>
      </c>
      <c r="G44" s="5" t="n">
        <v>177734</v>
      </c>
    </row>
    <row r="45">
      <c r="A45" s="4" t="inlineStr">
        <is>
          <t>Company's Investment</t>
        </is>
      </c>
      <c r="B45" s="6" t="n">
        <v>122391</v>
      </c>
      <c r="C45" s="4" t="inlineStr">
        <is>
          <t xml:space="preserve"> </t>
        </is>
      </c>
      <c r="D45" s="5" t="n">
        <v>122391</v>
      </c>
      <c r="E45" s="4" t="inlineStr">
        <is>
          <t xml:space="preserve"> </t>
        </is>
      </c>
      <c r="F45" s="4" t="inlineStr">
        <is>
          <t xml:space="preserve"> </t>
        </is>
      </c>
      <c r="G45" s="5" t="n">
        <v>93647</v>
      </c>
    </row>
    <row r="46">
      <c r="A46" s="3" t="inlineStr">
        <is>
          <t>Income Stat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t>
        </is>
      </c>
      <c r="B47" s="4" t="inlineStr">
        <is>
          <t xml:space="preserve"> </t>
        </is>
      </c>
      <c r="C47" s="4" t="inlineStr">
        <is>
          <t xml:space="preserve"> </t>
        </is>
      </c>
      <c r="D47" s="5" t="n">
        <v>105</v>
      </c>
      <c r="E47" s="5" t="n">
        <v>107</v>
      </c>
      <c r="F47" s="4" t="inlineStr">
        <is>
          <t xml:space="preserve"> </t>
        </is>
      </c>
      <c r="G47" s="4" t="inlineStr">
        <is>
          <t xml:space="preserve"> </t>
        </is>
      </c>
    </row>
    <row r="48">
      <c r="A48" s="4" t="inlineStr">
        <is>
          <t>Net Income (Loss)</t>
        </is>
      </c>
      <c r="B48" s="4" t="inlineStr">
        <is>
          <t xml:space="preserve"> </t>
        </is>
      </c>
      <c r="C48" s="4" t="inlineStr">
        <is>
          <t xml:space="preserve"> </t>
        </is>
      </c>
      <c r="D48" s="5" t="n">
        <v>59</v>
      </c>
      <c r="E48" s="5" t="n">
        <v>79</v>
      </c>
      <c r="F48" s="4" t="inlineStr">
        <is>
          <t xml:space="preserve"> </t>
        </is>
      </c>
      <c r="G48" s="4" t="inlineStr">
        <is>
          <t xml:space="preserve"> </t>
        </is>
      </c>
    </row>
    <row r="49">
      <c r="A49" s="4" t="inlineStr">
        <is>
          <t>Company's Income from Investment</t>
        </is>
      </c>
      <c r="B49" s="4" t="inlineStr">
        <is>
          <t xml:space="preserve"> </t>
        </is>
      </c>
      <c r="C49" s="4" t="inlineStr">
        <is>
          <t xml:space="preserve"> </t>
        </is>
      </c>
      <c r="D49" s="6" t="n">
        <v>30</v>
      </c>
      <c r="E49" s="5" t="n">
        <v>39</v>
      </c>
      <c r="F49" s="4" t="inlineStr">
        <is>
          <t xml:space="preserve"> </t>
        </is>
      </c>
      <c r="G49" s="4" t="inlineStr">
        <is>
          <t xml:space="preserve"> </t>
        </is>
      </c>
    </row>
    <row r="50">
      <c r="A50" s="4" t="inlineStr">
        <is>
          <t>Neuhoff Holdings LLC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Method Investment Summarized Financial Information Financial Posi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10" t="n">
        <v>0.036</v>
      </c>
      <c r="C52" s="4" t="inlineStr">
        <is>
          <t xml:space="preserve"> </t>
        </is>
      </c>
      <c r="D52" s="10" t="n">
        <v>0.036</v>
      </c>
      <c r="E52" s="4" t="inlineStr">
        <is>
          <t xml:space="preserve"> </t>
        </is>
      </c>
      <c r="F52" s="4" t="inlineStr">
        <is>
          <t xml:space="preserve"> </t>
        </is>
      </c>
      <c r="G52" s="4" t="inlineStr">
        <is>
          <t xml:space="preserve"> </t>
        </is>
      </c>
    </row>
    <row r="53">
      <c r="A53" s="4" t="inlineStr">
        <is>
          <t>Neuhoff Holdings LLC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 Method Investment Summarized Financial Information Financial Posi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4" t="inlineStr">
        <is>
          <t xml:space="preserve"> </t>
        </is>
      </c>
      <c r="C55" s="4" t="inlineStr">
        <is>
          <t xml:space="preserve"> </t>
        </is>
      </c>
      <c r="D55" s="10" t="n">
        <v>0.0345</v>
      </c>
      <c r="E55" s="4" t="inlineStr">
        <is>
          <t xml:space="preserve"> </t>
        </is>
      </c>
      <c r="F55" s="4" t="inlineStr">
        <is>
          <t xml:space="preserve"> </t>
        </is>
      </c>
      <c r="G55" s="4" t="inlineStr">
        <is>
          <t xml:space="preserve"> </t>
        </is>
      </c>
    </row>
    <row r="56">
      <c r="A56" s="4" t="inlineStr">
        <is>
          <t>Neuhoff Holdings LLC | Construction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 Method Investment Summarized Financial Information Financial Posi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6" t="n">
        <v>312700</v>
      </c>
      <c r="C58" s="4" t="inlineStr">
        <is>
          <t xml:space="preserve"> </t>
        </is>
      </c>
      <c r="D58" s="6" t="n">
        <v>312700</v>
      </c>
      <c r="E58" s="4" t="inlineStr">
        <is>
          <t xml:space="preserve"> </t>
        </is>
      </c>
      <c r="F58" s="4" t="inlineStr">
        <is>
          <t xml:space="preserve"> </t>
        </is>
      </c>
      <c r="G58" s="4" t="inlineStr">
        <is>
          <t xml:space="preserve"> </t>
        </is>
      </c>
    </row>
    <row r="59">
      <c r="A59" s="4" t="inlineStr">
        <is>
          <t>715 Ponce Holding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quity Method Investment Summarized Financial Information Financial Position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Assets</t>
        </is>
      </c>
      <c r="B61" s="5" t="n">
        <v>8610</v>
      </c>
      <c r="C61" s="4" t="inlineStr">
        <is>
          <t xml:space="preserve"> </t>
        </is>
      </c>
      <c r="D61" s="5" t="n">
        <v>8610</v>
      </c>
      <c r="E61" s="4" t="inlineStr">
        <is>
          <t xml:space="preserve"> </t>
        </is>
      </c>
      <c r="F61" s="4" t="inlineStr">
        <is>
          <t xml:space="preserve"> </t>
        </is>
      </c>
      <c r="G61" s="5" t="n">
        <v>8333</v>
      </c>
    </row>
    <row r="62">
      <c r="A62" s="4" t="inlineStr">
        <is>
          <t>Total Debt</t>
        </is>
      </c>
      <c r="B62" s="5" t="n">
        <v>0</v>
      </c>
      <c r="C62" s="4" t="inlineStr">
        <is>
          <t xml:space="preserve"> </t>
        </is>
      </c>
      <c r="D62" s="5" t="n">
        <v>0</v>
      </c>
      <c r="E62" s="4" t="inlineStr">
        <is>
          <t xml:space="preserve"> </t>
        </is>
      </c>
      <c r="F62" s="4" t="inlineStr">
        <is>
          <t xml:space="preserve"> </t>
        </is>
      </c>
      <c r="G62" s="5" t="n">
        <v>0</v>
      </c>
    </row>
    <row r="63">
      <c r="A63" s="4" t="inlineStr">
        <is>
          <t>Total Equity (Deficit)</t>
        </is>
      </c>
      <c r="B63" s="5" t="n">
        <v>8477</v>
      </c>
      <c r="C63" s="4" t="inlineStr">
        <is>
          <t xml:space="preserve"> </t>
        </is>
      </c>
      <c r="D63" s="5" t="n">
        <v>8477</v>
      </c>
      <c r="E63" s="4" t="inlineStr">
        <is>
          <t xml:space="preserve"> </t>
        </is>
      </c>
      <c r="F63" s="4" t="inlineStr">
        <is>
          <t xml:space="preserve"> </t>
        </is>
      </c>
      <c r="G63" s="5" t="n">
        <v>8332</v>
      </c>
    </row>
    <row r="64">
      <c r="A64" s="4" t="inlineStr">
        <is>
          <t>Company's Investment</t>
        </is>
      </c>
      <c r="B64" s="5" t="n">
        <v>4333</v>
      </c>
      <c r="C64" s="4" t="inlineStr">
        <is>
          <t xml:space="preserve"> </t>
        </is>
      </c>
      <c r="D64" s="5" t="n">
        <v>4333</v>
      </c>
      <c r="E64" s="4" t="inlineStr">
        <is>
          <t xml:space="preserve"> </t>
        </is>
      </c>
      <c r="F64" s="4" t="inlineStr">
        <is>
          <t xml:space="preserve"> </t>
        </is>
      </c>
      <c r="G64" s="5" t="n">
        <v>4261</v>
      </c>
    </row>
    <row r="65">
      <c r="A65" s="3" t="inlineStr">
        <is>
          <t>Income Stateme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Revenues</t>
        </is>
      </c>
      <c r="B66" s="4" t="inlineStr">
        <is>
          <t xml:space="preserve"> </t>
        </is>
      </c>
      <c r="C66" s="4" t="inlineStr">
        <is>
          <t xml:space="preserve"> </t>
        </is>
      </c>
      <c r="D66" s="5" t="n">
        <v>210</v>
      </c>
      <c r="E66" s="5" t="n">
        <v>220</v>
      </c>
      <c r="F66" s="4" t="inlineStr">
        <is>
          <t xml:space="preserve"> </t>
        </is>
      </c>
      <c r="G66" s="4" t="inlineStr">
        <is>
          <t xml:space="preserve"> </t>
        </is>
      </c>
    </row>
    <row r="67">
      <c r="A67" s="4" t="inlineStr">
        <is>
          <t>Net Income (Loss)</t>
        </is>
      </c>
      <c r="B67" s="4" t="inlineStr">
        <is>
          <t xml:space="preserve"> </t>
        </is>
      </c>
      <c r="C67" s="4" t="inlineStr">
        <is>
          <t xml:space="preserve"> </t>
        </is>
      </c>
      <c r="D67" s="5" t="n">
        <v>145</v>
      </c>
      <c r="E67" s="5" t="n">
        <v>156</v>
      </c>
      <c r="F67" s="4" t="inlineStr">
        <is>
          <t xml:space="preserve"> </t>
        </is>
      </c>
      <c r="G67" s="4" t="inlineStr">
        <is>
          <t xml:space="preserve"> </t>
        </is>
      </c>
    </row>
    <row r="68">
      <c r="A68" s="4" t="inlineStr">
        <is>
          <t>Company's Income from Investment</t>
        </is>
      </c>
      <c r="B68" s="4" t="inlineStr">
        <is>
          <t xml:space="preserve"> </t>
        </is>
      </c>
      <c r="C68" s="4" t="inlineStr">
        <is>
          <t xml:space="preserve"> </t>
        </is>
      </c>
      <c r="D68" s="5" t="n">
        <v>72</v>
      </c>
      <c r="E68" s="5" t="n">
        <v>78</v>
      </c>
      <c r="F68" s="4" t="inlineStr">
        <is>
          <t xml:space="preserve"> </t>
        </is>
      </c>
      <c r="G68" s="4" t="inlineStr">
        <is>
          <t xml:space="preserve"> </t>
        </is>
      </c>
    </row>
    <row r="69">
      <c r="A69" s="4" t="inlineStr">
        <is>
          <t>Carolina Square Holdings L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ome State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4" t="inlineStr">
        <is>
          <t xml:space="preserve"> </t>
        </is>
      </c>
      <c r="C71" s="4" t="inlineStr">
        <is>
          <t xml:space="preserve"> </t>
        </is>
      </c>
      <c r="D71" s="5" t="n">
        <v>0</v>
      </c>
      <c r="E71" s="5" t="n">
        <v>12140</v>
      </c>
      <c r="F71" s="4" t="inlineStr">
        <is>
          <t xml:space="preserve"> </t>
        </is>
      </c>
      <c r="G71" s="4" t="inlineStr">
        <is>
          <t xml:space="preserve"> </t>
        </is>
      </c>
    </row>
    <row r="72">
      <c r="A72" s="4" t="inlineStr">
        <is>
          <t>Net Income (Loss)</t>
        </is>
      </c>
      <c r="B72" s="4" t="inlineStr">
        <is>
          <t xml:space="preserve"> </t>
        </is>
      </c>
      <c r="C72" s="4" t="inlineStr">
        <is>
          <t xml:space="preserve"> </t>
        </is>
      </c>
      <c r="D72" s="5" t="n">
        <v>48</v>
      </c>
      <c r="E72" s="5" t="n">
        <v>600</v>
      </c>
      <c r="F72" s="4" t="inlineStr">
        <is>
          <t xml:space="preserve"> </t>
        </is>
      </c>
      <c r="G72" s="4" t="inlineStr">
        <is>
          <t xml:space="preserve"> </t>
        </is>
      </c>
    </row>
    <row r="73">
      <c r="A73" s="4" t="inlineStr">
        <is>
          <t>Company's Income from Investment</t>
        </is>
      </c>
      <c r="B73" s="4" t="inlineStr">
        <is>
          <t xml:space="preserve"> </t>
        </is>
      </c>
      <c r="C73" s="4" t="inlineStr">
        <is>
          <t xml:space="preserve"> </t>
        </is>
      </c>
      <c r="D73" s="5" t="n">
        <v>24</v>
      </c>
      <c r="E73" s="5" t="n">
        <v>215</v>
      </c>
      <c r="F73" s="4" t="inlineStr">
        <is>
          <t xml:space="preserve"> </t>
        </is>
      </c>
      <c r="G73" s="4" t="inlineStr">
        <is>
          <t xml:space="preserve"> </t>
        </is>
      </c>
    </row>
    <row r="74">
      <c r="A74" s="4" t="inlineStr">
        <is>
          <t>HICO Victory Center L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quity Method Investment Summarized Financial Information Financial Position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B76" s="5" t="n">
        <v>0</v>
      </c>
      <c r="C76" s="4" t="inlineStr">
        <is>
          <t xml:space="preserve"> </t>
        </is>
      </c>
      <c r="D76" s="5" t="n">
        <v>0</v>
      </c>
      <c r="E76" s="4" t="inlineStr">
        <is>
          <t xml:space="preserve"> </t>
        </is>
      </c>
      <c r="F76" s="4" t="inlineStr">
        <is>
          <t xml:space="preserve"> </t>
        </is>
      </c>
      <c r="G76" s="5" t="n">
        <v>158</v>
      </c>
    </row>
    <row r="77">
      <c r="A77" s="4" t="inlineStr">
        <is>
          <t>Total Debt</t>
        </is>
      </c>
      <c r="B77" s="5" t="n">
        <v>0</v>
      </c>
      <c r="C77" s="4" t="inlineStr">
        <is>
          <t xml:space="preserve"> </t>
        </is>
      </c>
      <c r="D77" s="5" t="n">
        <v>0</v>
      </c>
      <c r="E77" s="4" t="inlineStr">
        <is>
          <t xml:space="preserve"> </t>
        </is>
      </c>
      <c r="F77" s="4" t="inlineStr">
        <is>
          <t xml:space="preserve"> </t>
        </is>
      </c>
      <c r="G77" s="5" t="n">
        <v>0</v>
      </c>
    </row>
    <row r="78">
      <c r="A78" s="4" t="inlineStr">
        <is>
          <t>Total Equity (Deficit)</t>
        </is>
      </c>
      <c r="B78" s="5" t="n">
        <v>0</v>
      </c>
      <c r="C78" s="4" t="inlineStr">
        <is>
          <t xml:space="preserve"> </t>
        </is>
      </c>
      <c r="D78" s="5" t="n">
        <v>0</v>
      </c>
      <c r="E78" s="4" t="inlineStr">
        <is>
          <t xml:space="preserve"> </t>
        </is>
      </c>
      <c r="F78" s="4" t="inlineStr">
        <is>
          <t xml:space="preserve"> </t>
        </is>
      </c>
      <c r="G78" s="5" t="n">
        <v>5818</v>
      </c>
    </row>
    <row r="79">
      <c r="A79" s="4" t="inlineStr">
        <is>
          <t>Company's Investment</t>
        </is>
      </c>
      <c r="B79" s="6" t="n">
        <v>0</v>
      </c>
      <c r="C79" s="4" t="inlineStr">
        <is>
          <t xml:space="preserve"> </t>
        </is>
      </c>
      <c r="D79" s="5" t="n">
        <v>0</v>
      </c>
      <c r="E79" s="4" t="inlineStr">
        <is>
          <t xml:space="preserve"> </t>
        </is>
      </c>
      <c r="F79" s="4" t="inlineStr">
        <is>
          <t xml:space="preserve"> </t>
        </is>
      </c>
      <c r="G79" s="6" t="n">
        <v>75</v>
      </c>
    </row>
    <row r="80">
      <c r="A80" s="3" t="inlineStr">
        <is>
          <t>Income Stateme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venues</t>
        </is>
      </c>
      <c r="B81" s="4" t="inlineStr">
        <is>
          <t xml:space="preserve"> </t>
        </is>
      </c>
      <c r="C81" s="4" t="inlineStr">
        <is>
          <t xml:space="preserve"> </t>
        </is>
      </c>
      <c r="D81" s="5" t="n">
        <v>0</v>
      </c>
      <c r="E81" s="5" t="n">
        <v>6873</v>
      </c>
      <c r="F81" s="4" t="inlineStr">
        <is>
          <t xml:space="preserve"> </t>
        </is>
      </c>
      <c r="G81" s="4" t="inlineStr">
        <is>
          <t xml:space="preserve"> </t>
        </is>
      </c>
    </row>
    <row r="82">
      <c r="A82" s="4" t="inlineStr">
        <is>
          <t>Net Income (Loss)</t>
        </is>
      </c>
      <c r="B82" s="4" t="inlineStr">
        <is>
          <t xml:space="preserve"> </t>
        </is>
      </c>
      <c r="C82" s="4" t="inlineStr">
        <is>
          <t xml:space="preserve"> </t>
        </is>
      </c>
      <c r="D82" s="5" t="n">
        <v>-14</v>
      </c>
      <c r="E82" s="5" t="n">
        <v>6871</v>
      </c>
      <c r="F82" s="4" t="inlineStr">
        <is>
          <t xml:space="preserve"> </t>
        </is>
      </c>
      <c r="G82" s="4" t="inlineStr">
        <is>
          <t xml:space="preserve"> </t>
        </is>
      </c>
    </row>
    <row r="83">
      <c r="A83" s="4" t="inlineStr">
        <is>
          <t>Company's Income from Investment</t>
        </is>
      </c>
      <c r="B83" s="4" t="inlineStr">
        <is>
          <t xml:space="preserve"> </t>
        </is>
      </c>
      <c r="C83" s="4" t="inlineStr">
        <is>
          <t xml:space="preserve"> </t>
        </is>
      </c>
      <c r="D83" s="5" t="n">
        <v>-7</v>
      </c>
      <c r="E83" s="5" t="n">
        <v>4546</v>
      </c>
      <c r="F83" s="4" t="inlineStr">
        <is>
          <t xml:space="preserve"> </t>
        </is>
      </c>
      <c r="G83" s="4" t="inlineStr">
        <is>
          <t xml:space="preserve"> </t>
        </is>
      </c>
    </row>
    <row r="84">
      <c r="A84" s="4" t="inlineStr">
        <is>
          <t>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ncome Stateme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4" t="inlineStr">
        <is>
          <t xml:space="preserve"> </t>
        </is>
      </c>
      <c r="C86" s="4" t="inlineStr">
        <is>
          <t xml:space="preserve"> </t>
        </is>
      </c>
      <c r="D86" s="5" t="n">
        <v>0</v>
      </c>
      <c r="E86" s="5" t="n">
        <v>28</v>
      </c>
      <c r="F86" s="4" t="inlineStr">
        <is>
          <t xml:space="preserve"> </t>
        </is>
      </c>
      <c r="G86" s="4" t="inlineStr">
        <is>
          <t xml:space="preserve"> </t>
        </is>
      </c>
    </row>
    <row r="87">
      <c r="A87" s="4" t="inlineStr">
        <is>
          <t>Net Income (Loss)</t>
        </is>
      </c>
      <c r="B87" s="4" t="inlineStr">
        <is>
          <t xml:space="preserve"> </t>
        </is>
      </c>
      <c r="C87" s="4" t="inlineStr">
        <is>
          <t xml:space="preserve"> </t>
        </is>
      </c>
      <c r="D87" s="5" t="n">
        <v>0</v>
      </c>
      <c r="E87" s="5" t="n">
        <v>-12</v>
      </c>
      <c r="F87" s="4" t="inlineStr">
        <is>
          <t xml:space="preserve"> </t>
        </is>
      </c>
      <c r="G87" s="4" t="inlineStr">
        <is>
          <t xml:space="preserve"> </t>
        </is>
      </c>
    </row>
    <row r="88">
      <c r="A88" s="4" t="inlineStr">
        <is>
          <t>Company's Income from Investment</t>
        </is>
      </c>
      <c r="B88" s="4" t="inlineStr">
        <is>
          <t xml:space="preserve"> </t>
        </is>
      </c>
      <c r="C88" s="4" t="inlineStr">
        <is>
          <t xml:space="preserve"> </t>
        </is>
      </c>
      <c r="D88" s="6" t="n">
        <v>0</v>
      </c>
      <c r="E88" s="6" t="n">
        <v>103</v>
      </c>
      <c r="F88" s="4" t="inlineStr">
        <is>
          <t xml:space="preserve"> </t>
        </is>
      </c>
      <c r="G8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2" customWidth="1" min="5" max="5"/>
    <col width="22" customWidth="1" min="6" max="6"/>
    <col width="22" customWidth="1" min="7" max="7"/>
    <col width="22" customWidth="1" min="8" max="8"/>
    <col width="22" customWidth="1" min="9" max="9"/>
  </cols>
  <sheetData>
    <row r="1">
      <c r="A1" s="1" t="inlineStr">
        <is>
          <t>Investment in Unconsolidated Joint Ventures - Narrative (Details) $ in Thousands</t>
        </is>
      </c>
      <c r="B1" s="2" t="inlineStr">
        <is>
          <t>1 Months Ended</t>
        </is>
      </c>
      <c r="E1" s="2" t="inlineStr">
        <is>
          <t>3 Months Ended</t>
        </is>
      </c>
      <c r="G1" s="2" t="inlineStr">
        <is>
          <t>9 Months Ended</t>
        </is>
      </c>
    </row>
    <row r="2">
      <c r="B2" s="2" t="inlineStr">
        <is>
          <t>May 31, 2023 USD ($)</t>
        </is>
      </c>
      <c r="C2" s="2" t="inlineStr">
        <is>
          <t>Sep. 30, 2022 USD ($)</t>
        </is>
      </c>
      <c r="D2" s="2" t="inlineStr">
        <is>
          <t>Jun. 30, 2022 USD ($) a</t>
        </is>
      </c>
      <c r="E2" s="2" t="inlineStr">
        <is>
          <t>Sep. 30, 2023 USD ($)</t>
        </is>
      </c>
      <c r="F2" s="2" t="inlineStr">
        <is>
          <t>Sep. 30, 2022 USD ($)</t>
        </is>
      </c>
      <c r="G2" s="2" t="inlineStr">
        <is>
          <t>Sep. 30, 2023 USD ($)</t>
        </is>
      </c>
      <c r="H2" s="2" t="inlineStr">
        <is>
          <t>Sep. 30, 2022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s of investments in unconsolidated joint ventures</t>
        </is>
      </c>
      <c r="B4" s="4" t="inlineStr">
        <is>
          <t xml:space="preserve"> </t>
        </is>
      </c>
      <c r="C4" s="4" t="inlineStr">
        <is>
          <t xml:space="preserve"> </t>
        </is>
      </c>
      <c r="D4" s="4" t="inlineStr">
        <is>
          <t xml:space="preserve"> </t>
        </is>
      </c>
      <c r="E4" s="6" t="n">
        <v>0</v>
      </c>
      <c r="F4" s="6" t="n">
        <v>56260</v>
      </c>
      <c r="G4" s="6" t="n">
        <v>0</v>
      </c>
      <c r="H4" s="6" t="n">
        <v>56260</v>
      </c>
      <c r="I4" s="4" t="inlineStr">
        <is>
          <t xml:space="preserve"> </t>
        </is>
      </c>
    </row>
    <row r="5">
      <c r="A5" s="4" t="inlineStr">
        <is>
          <t>Carolina Square Holding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 of partner in joint venture</t>
        </is>
      </c>
      <c r="B7" s="4" t="inlineStr">
        <is>
          <t xml:space="preserve"> </t>
        </is>
      </c>
      <c r="C7" s="8" t="n">
        <v>0.5</v>
      </c>
      <c r="D7" s="4" t="inlineStr">
        <is>
          <t xml:space="preserve"> </t>
        </is>
      </c>
      <c r="E7" s="4" t="inlineStr">
        <is>
          <t xml:space="preserve"> </t>
        </is>
      </c>
      <c r="F7" s="8" t="n">
        <v>0.5</v>
      </c>
      <c r="G7" s="4" t="inlineStr">
        <is>
          <t xml:space="preserve"> </t>
        </is>
      </c>
      <c r="H7" s="8" t="n">
        <v>0.5</v>
      </c>
      <c r="I7" s="4" t="inlineStr">
        <is>
          <t xml:space="preserve"> </t>
        </is>
      </c>
    </row>
    <row r="8">
      <c r="A8" s="4" t="inlineStr">
        <is>
          <t>Gross purchase price</t>
        </is>
      </c>
      <c r="B8" s="4" t="inlineStr">
        <is>
          <t xml:space="preserve"> </t>
        </is>
      </c>
      <c r="C8" s="6" t="n">
        <v>10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s of investments in unconsolidated joint ventures</t>
        </is>
      </c>
      <c r="B9" s="4" t="inlineStr">
        <is>
          <t xml:space="preserve"> </t>
        </is>
      </c>
      <c r="C9" s="6" t="n">
        <v>56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old | Uptown Dallas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property | a</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price</t>
        </is>
      </c>
      <c r="B13" s="4" t="inlineStr">
        <is>
          <t xml:space="preserve"> </t>
        </is>
      </c>
      <c r="C13" s="4" t="inlineStr">
        <is>
          <t xml:space="preserve"> </t>
        </is>
      </c>
      <c r="D13" s="6" t="n">
        <v>23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from sale of property</t>
        </is>
      </c>
      <c r="B14" s="4" t="inlineStr">
        <is>
          <t xml:space="preserve"> </t>
        </is>
      </c>
      <c r="C14" s="4" t="inlineStr">
        <is>
          <t xml:space="preserve"> </t>
        </is>
      </c>
      <c r="D14" s="6" t="n">
        <v>4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awford Long - CP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repay in full</t>
        </is>
      </c>
      <c r="B17" s="6" t="n">
        <v>62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t>
        </is>
      </c>
      <c r="B18" s="6" t="n">
        <v>83000</v>
      </c>
      <c r="C18" s="4" t="inlineStr">
        <is>
          <t xml:space="preserve"> </t>
        </is>
      </c>
      <c r="D18" s="4" t="inlineStr">
        <is>
          <t xml:space="preserve"> </t>
        </is>
      </c>
      <c r="E18" s="6" t="n">
        <v>82296</v>
      </c>
      <c r="F18" s="4" t="inlineStr">
        <is>
          <t xml:space="preserve"> </t>
        </is>
      </c>
      <c r="G18" s="6" t="n">
        <v>82296</v>
      </c>
      <c r="H18" s="4" t="inlineStr">
        <is>
          <t xml:space="preserve"> </t>
        </is>
      </c>
      <c r="I18" s="6" t="n">
        <v>62856</v>
      </c>
    </row>
    <row r="19">
      <c r="A19" s="4" t="inlineStr">
        <is>
          <t>Interest Rate</t>
        </is>
      </c>
      <c r="B19" s="10" t="n">
        <v>0.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1674</v>
      </c>
      <c r="C3" s="6" t="n">
        <v>1674</v>
      </c>
    </row>
    <row r="4">
      <c r="A4" s="4" t="inlineStr">
        <is>
          <t>Total intangible assets</t>
        </is>
      </c>
      <c r="B4" s="5" t="n">
        <v>116092</v>
      </c>
      <c r="C4" s="5" t="n">
        <v>136240</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5" t="n">
        <v>132411</v>
      </c>
      <c r="C7" s="5" t="n">
        <v>131021</v>
      </c>
    </row>
    <row r="8">
      <c r="A8" s="4" t="inlineStr">
        <is>
          <t>Finite-lived intangible assets, net</t>
        </is>
      </c>
      <c r="B8" s="5" t="n">
        <v>84762</v>
      </c>
      <c r="C8" s="5" t="n">
        <v>102080</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2160</v>
      </c>
      <c r="C11" s="5" t="n">
        <v>1860</v>
      </c>
    </row>
    <row r="12">
      <c r="A12" s="4" t="inlineStr">
        <is>
          <t>Finite-lived intangible assets, net</t>
        </is>
      </c>
      <c r="B12" s="5" t="n">
        <v>17092</v>
      </c>
      <c r="C12" s="5" t="n">
        <v>17393</v>
      </c>
    </row>
    <row r="13">
      <c r="A13" s="4" t="inlineStr">
        <is>
          <t>Above-Market Lea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5" t="n">
        <v>24273</v>
      </c>
      <c r="C15" s="5" t="n">
        <v>25085</v>
      </c>
    </row>
    <row r="16">
      <c r="A16" s="4" t="inlineStr">
        <is>
          <t>Finite-lived intangible assets, net</t>
        </is>
      </c>
      <c r="B16" s="6" t="n">
        <v>12564</v>
      </c>
      <c r="C16" s="6" t="n">
        <v>15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8848</v>
      </c>
      <c r="C4" s="6" t="n">
        <v>195170</v>
      </c>
      <c r="D4" s="6" t="n">
        <v>605896</v>
      </c>
      <c r="E4" s="6" t="n">
        <v>5677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ntal property operating expenses</t>
        </is>
      </c>
      <c r="B6" s="5" t="n">
        <v>64838</v>
      </c>
      <c r="C6" s="5" t="n">
        <v>66632</v>
      </c>
      <c r="D6" s="5" t="n">
        <v>203150</v>
      </c>
      <c r="E6" s="5" t="n">
        <v>193725</v>
      </c>
    </row>
    <row r="7">
      <c r="A7" s="4" t="inlineStr">
        <is>
          <t>Reimbursed expenses</t>
        </is>
      </c>
      <c r="B7" s="5" t="n">
        <v>149</v>
      </c>
      <c r="C7" s="5" t="n">
        <v>418</v>
      </c>
      <c r="D7" s="5" t="n">
        <v>515</v>
      </c>
      <c r="E7" s="5" t="n">
        <v>1455</v>
      </c>
    </row>
    <row r="8">
      <c r="A8" s="4" t="inlineStr">
        <is>
          <t>General and administrative expenses</t>
        </is>
      </c>
      <c r="B8" s="5" t="n">
        <v>8336</v>
      </c>
      <c r="C8" s="5" t="n">
        <v>6498</v>
      </c>
      <c r="D8" s="5" t="n">
        <v>24795</v>
      </c>
      <c r="E8" s="5" t="n">
        <v>21557</v>
      </c>
    </row>
    <row r="9">
      <c r="A9" s="4" t="inlineStr">
        <is>
          <t>Interest expense</t>
        </is>
      </c>
      <c r="B9" s="5" t="n">
        <v>27008</v>
      </c>
      <c r="C9" s="5" t="n">
        <v>18380</v>
      </c>
      <c r="D9" s="5" t="n">
        <v>78010</v>
      </c>
      <c r="E9" s="5" t="n">
        <v>50454</v>
      </c>
    </row>
    <row r="10">
      <c r="A10" s="4" t="inlineStr">
        <is>
          <t>Depreciation and amortization</t>
        </is>
      </c>
      <c r="B10" s="5" t="n">
        <v>79492</v>
      </c>
      <c r="C10" s="5" t="n">
        <v>79116</v>
      </c>
      <c r="D10" s="5" t="n">
        <v>235531</v>
      </c>
      <c r="E10" s="5" t="n">
        <v>219721</v>
      </c>
    </row>
    <row r="11">
      <c r="A11" s="4" t="inlineStr">
        <is>
          <t>Other</t>
        </is>
      </c>
      <c r="B11" s="5" t="n">
        <v>623</v>
      </c>
      <c r="C11" s="5" t="n">
        <v>231</v>
      </c>
      <c r="D11" s="5" t="n">
        <v>1484</v>
      </c>
      <c r="E11" s="5" t="n">
        <v>877</v>
      </c>
    </row>
    <row r="12">
      <c r="A12" s="4" t="inlineStr">
        <is>
          <t>Total costs and expenses</t>
        </is>
      </c>
      <c r="B12" s="5" t="n">
        <v>180446</v>
      </c>
      <c r="C12" s="5" t="n">
        <v>171275</v>
      </c>
      <c r="D12" s="5" t="n">
        <v>543485</v>
      </c>
      <c r="E12" s="5" t="n">
        <v>487789</v>
      </c>
    </row>
    <row r="13">
      <c r="A13" s="4" t="inlineStr">
        <is>
          <t>Income from unconsolidated joint ventures</t>
        </is>
      </c>
      <c r="B13" s="5" t="n">
        <v>582</v>
      </c>
      <c r="C13" s="5" t="n">
        <v>634</v>
      </c>
      <c r="D13" s="5" t="n">
        <v>2008</v>
      </c>
      <c r="E13" s="5" t="n">
        <v>7038</v>
      </c>
    </row>
    <row r="14">
      <c r="A14" s="4" t="inlineStr">
        <is>
          <t>Gain on sales of investments in unconsolidated joint ventures</t>
        </is>
      </c>
      <c r="B14" s="5" t="n">
        <v>0</v>
      </c>
      <c r="C14" s="5" t="n">
        <v>56260</v>
      </c>
      <c r="D14" s="5" t="n">
        <v>0</v>
      </c>
      <c r="E14" s="5" t="n">
        <v>56260</v>
      </c>
    </row>
    <row r="15">
      <c r="A15" s="4" t="inlineStr">
        <is>
          <t>Gain (loss) on investment property transactions</t>
        </is>
      </c>
      <c r="B15" s="5" t="n">
        <v>507</v>
      </c>
      <c r="C15" s="5" t="n">
        <v>-20</v>
      </c>
      <c r="D15" s="5" t="n">
        <v>505</v>
      </c>
      <c r="E15" s="5" t="n">
        <v>-61</v>
      </c>
    </row>
    <row r="16">
      <c r="A16" s="4" t="inlineStr">
        <is>
          <t>Loss on extinguishment of debt</t>
        </is>
      </c>
      <c r="B16" s="5" t="n">
        <v>0</v>
      </c>
      <c r="C16" s="5" t="n">
        <v>0</v>
      </c>
      <c r="D16" s="5" t="n">
        <v>0</v>
      </c>
      <c r="E16" s="5" t="n">
        <v>-100</v>
      </c>
    </row>
    <row r="17">
      <c r="A17" s="4" t="inlineStr">
        <is>
          <t>Net income</t>
        </is>
      </c>
      <c r="B17" s="5" t="n">
        <v>19491</v>
      </c>
      <c r="C17" s="5" t="n">
        <v>80769</v>
      </c>
      <c r="D17" s="5" t="n">
        <v>64924</v>
      </c>
      <c r="E17" s="5" t="n">
        <v>143096</v>
      </c>
    </row>
    <row r="18">
      <c r="A18" s="4" t="inlineStr">
        <is>
          <t>Net income attributable to noncontrolling interests</t>
        </is>
      </c>
      <c r="B18" s="5" t="n">
        <v>-130</v>
      </c>
      <c r="C18" s="5" t="n">
        <v>-130</v>
      </c>
      <c r="D18" s="5" t="n">
        <v>-746</v>
      </c>
      <c r="E18" s="5" t="n">
        <v>-421</v>
      </c>
    </row>
    <row r="19">
      <c r="A19" s="4" t="inlineStr">
        <is>
          <t>Net income available to common stockholders</t>
        </is>
      </c>
      <c r="B19" s="6" t="n">
        <v>19361</v>
      </c>
      <c r="C19" s="6" t="n">
        <v>80639</v>
      </c>
      <c r="D19" s="6" t="n">
        <v>64178</v>
      </c>
      <c r="E19" s="6" t="n">
        <v>142675</v>
      </c>
    </row>
    <row r="20">
      <c r="A20" s="4" t="inlineStr">
        <is>
          <t>Net income per common share — basic (in usd per share)</t>
        </is>
      </c>
      <c r="B20" s="7" t="n">
        <v>0.13</v>
      </c>
      <c r="C20" s="7" t="n">
        <v>0.53</v>
      </c>
      <c r="D20" s="7" t="n">
        <v>0.42</v>
      </c>
      <c r="E20" s="7" t="n">
        <v>0.95</v>
      </c>
    </row>
    <row r="21">
      <c r="A21" s="4" t="inlineStr">
        <is>
          <t>Net income per common share — diluted (in usd per share)</t>
        </is>
      </c>
      <c r="B21" s="7" t="n">
        <v>0.13</v>
      </c>
      <c r="C21" s="7" t="n">
        <v>0.53</v>
      </c>
      <c r="D21" s="7" t="n">
        <v>0.42</v>
      </c>
      <c r="E21" s="7" t="n">
        <v>0.95</v>
      </c>
    </row>
    <row r="22">
      <c r="A22" s="4" t="inlineStr">
        <is>
          <t>Weighted average shares — basic (in shares)</t>
        </is>
      </c>
      <c r="B22" s="5" t="n">
        <v>151774</v>
      </c>
      <c r="C22" s="5" t="n">
        <v>151435</v>
      </c>
      <c r="D22" s="5" t="n">
        <v>151692</v>
      </c>
      <c r="E22" s="5" t="n">
        <v>149670</v>
      </c>
    </row>
    <row r="23">
      <c r="A23" s="4" t="inlineStr">
        <is>
          <t>Weighted average shares — diluted (in shares)</t>
        </is>
      </c>
      <c r="B23" s="5" t="n">
        <v>152048</v>
      </c>
      <c r="C23" s="5" t="n">
        <v>151695</v>
      </c>
      <c r="D23" s="5" t="n">
        <v>152018</v>
      </c>
      <c r="E23" s="5" t="n">
        <v>149946</v>
      </c>
    </row>
    <row r="24">
      <c r="A24" s="4" t="inlineStr">
        <is>
          <t>Rental property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98429</v>
      </c>
      <c r="C26" s="6" t="n">
        <v>193455</v>
      </c>
      <c r="D26" s="6" t="n">
        <v>602459</v>
      </c>
      <c r="E26" s="6" t="n">
        <v>559856</v>
      </c>
    </row>
    <row r="27">
      <c r="A27" s="4" t="inlineStr">
        <is>
          <t>Fee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318</v>
      </c>
      <c r="C29" s="5" t="n">
        <v>1677</v>
      </c>
      <c r="D29" s="5" t="n">
        <v>1044</v>
      </c>
      <c r="E29" s="5" t="n">
        <v>537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01</v>
      </c>
      <c r="C32" s="6" t="n">
        <v>38</v>
      </c>
      <c r="D32" s="6" t="n">
        <v>2393</v>
      </c>
      <c r="E32" s="6" t="n">
        <v>2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Lease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49540</v>
      </c>
      <c r="C3" s="6" t="n">
        <v>-48994</v>
      </c>
    </row>
    <row r="4">
      <c r="A4" s="4" t="inlineStr">
        <is>
          <t>Finite-lived intangible liabilities, net</t>
        </is>
      </c>
      <c r="B4" s="6" t="n">
        <v>44295</v>
      </c>
      <c r="C4" s="6" t="n">
        <v>52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Asset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low-Market Leases, Above-Market Leas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above and below market leases</t>
        </is>
      </c>
      <c r="B5" s="6" t="n">
        <v>1371</v>
      </c>
      <c r="C5" s="6" t="n">
        <v>1538</v>
      </c>
      <c r="D5" s="6" t="n">
        <v>5455</v>
      </c>
      <c r="E5" s="6" t="n">
        <v>4979</v>
      </c>
    </row>
    <row r="6">
      <c r="A6" s="4" t="inlineStr">
        <is>
          <t>In-Place  Lea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Depreciation and amortization (In-place leases)</t>
        </is>
      </c>
      <c r="B8" s="5" t="n">
        <v>4849</v>
      </c>
      <c r="C8" s="5" t="n">
        <v>7274</v>
      </c>
      <c r="D8" s="5" t="n">
        <v>17319</v>
      </c>
      <c r="E8" s="5" t="n">
        <v>21664</v>
      </c>
    </row>
    <row r="9">
      <c r="A9" s="4" t="inlineStr">
        <is>
          <t>Below-Market Ground Lea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above and below market leases</t>
        </is>
      </c>
      <c r="B11" s="6" t="n">
        <v>100</v>
      </c>
      <c r="C11" s="6" t="n">
        <v>100</v>
      </c>
      <c r="D11" s="6" t="n">
        <v>300</v>
      </c>
      <c r="E11" s="6" t="n">
        <v>3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Sep. 30, 2023</t>
        </is>
      </c>
      <c r="C1" s="2" t="inlineStr">
        <is>
          <t>Dec. 31, 2022</t>
        </is>
      </c>
    </row>
    <row r="2">
      <c r="A2" s="4" t="inlineStr">
        <is>
          <t>Below-Market Leases</t>
        </is>
      </c>
      <c r="B2" s="4" t="inlineStr">
        <is>
          <t xml:space="preserve"> </t>
        </is>
      </c>
      <c r="C2" s="4" t="inlineStr">
        <is>
          <t xml:space="preserve"> </t>
        </is>
      </c>
    </row>
    <row r="3">
      <c r="A3" s="3" t="inlineStr">
        <is>
          <t>Future Amortization of Intangible Liabilities:</t>
        </is>
      </c>
      <c r="B3" s="4" t="inlineStr">
        <is>
          <t xml:space="preserve"> </t>
        </is>
      </c>
      <c r="C3" s="4" t="inlineStr">
        <is>
          <t xml:space="preserve"> </t>
        </is>
      </c>
    </row>
    <row r="4">
      <c r="A4" s="4" t="inlineStr">
        <is>
          <t>2023 (three months)</t>
        </is>
      </c>
      <c r="B4" s="6" t="n">
        <v>-2104</v>
      </c>
      <c r="C4" s="4" t="inlineStr">
        <is>
          <t xml:space="preserve"> </t>
        </is>
      </c>
    </row>
    <row r="5">
      <c r="A5" s="4" t="inlineStr">
        <is>
          <t>2024</t>
        </is>
      </c>
      <c r="B5" s="5" t="n">
        <v>-8234</v>
      </c>
      <c r="C5" s="4" t="inlineStr">
        <is>
          <t xml:space="preserve"> </t>
        </is>
      </c>
    </row>
    <row r="6">
      <c r="A6" s="4" t="inlineStr">
        <is>
          <t>2025</t>
        </is>
      </c>
      <c r="B6" s="5" t="n">
        <v>-7728</v>
      </c>
      <c r="C6" s="4" t="inlineStr">
        <is>
          <t xml:space="preserve"> </t>
        </is>
      </c>
    </row>
    <row r="7">
      <c r="A7" s="4" t="inlineStr">
        <is>
          <t>2026</t>
        </is>
      </c>
      <c r="B7" s="5" t="n">
        <v>-6509</v>
      </c>
      <c r="C7" s="4" t="inlineStr">
        <is>
          <t xml:space="preserve"> </t>
        </is>
      </c>
    </row>
    <row r="8">
      <c r="A8" s="4" t="inlineStr">
        <is>
          <t>2027</t>
        </is>
      </c>
      <c r="B8" s="5" t="n">
        <v>-4973</v>
      </c>
      <c r="C8" s="4" t="inlineStr">
        <is>
          <t xml:space="preserve"> </t>
        </is>
      </c>
    </row>
    <row r="9">
      <c r="A9" s="4" t="inlineStr">
        <is>
          <t>Thereafter</t>
        </is>
      </c>
      <c r="B9" s="5" t="n">
        <v>-14747</v>
      </c>
      <c r="C9" s="4" t="inlineStr">
        <is>
          <t xml:space="preserve"> </t>
        </is>
      </c>
    </row>
    <row r="10">
      <c r="A10" s="4" t="inlineStr">
        <is>
          <t>Finite-lived intangible liabilities, net</t>
        </is>
      </c>
      <c r="B10" s="5" t="n">
        <v>-44295</v>
      </c>
      <c r="C10" s="6" t="n">
        <v>-52280</v>
      </c>
    </row>
    <row r="11">
      <c r="A11" s="4" t="inlineStr">
        <is>
          <t>In-Place  Leases</t>
        </is>
      </c>
      <c r="B11" s="4" t="inlineStr">
        <is>
          <t xml:space="preserve"> </t>
        </is>
      </c>
      <c r="C11" s="4" t="inlineStr">
        <is>
          <t xml:space="preserve"> </t>
        </is>
      </c>
    </row>
    <row r="12">
      <c r="A12" s="3" t="inlineStr">
        <is>
          <t>Future Amortization of Intangible Assets:</t>
        </is>
      </c>
      <c r="B12" s="4" t="inlineStr">
        <is>
          <t xml:space="preserve"> </t>
        </is>
      </c>
      <c r="C12" s="4" t="inlineStr">
        <is>
          <t xml:space="preserve"> </t>
        </is>
      </c>
    </row>
    <row r="13">
      <c r="A13" s="4" t="inlineStr">
        <is>
          <t>2023 (three months)</t>
        </is>
      </c>
      <c r="B13" s="5" t="n">
        <v>4531</v>
      </c>
      <c r="C13" s="4" t="inlineStr">
        <is>
          <t xml:space="preserve"> </t>
        </is>
      </c>
    </row>
    <row r="14">
      <c r="A14" s="4" t="inlineStr">
        <is>
          <t>2024</t>
        </is>
      </c>
      <c r="B14" s="5" t="n">
        <v>17069</v>
      </c>
      <c r="C14" s="4" t="inlineStr">
        <is>
          <t xml:space="preserve"> </t>
        </is>
      </c>
    </row>
    <row r="15">
      <c r="A15" s="4" t="inlineStr">
        <is>
          <t>2025</t>
        </is>
      </c>
      <c r="B15" s="5" t="n">
        <v>14782</v>
      </c>
      <c r="C15" s="4" t="inlineStr">
        <is>
          <t xml:space="preserve"> </t>
        </is>
      </c>
    </row>
    <row r="16">
      <c r="A16" s="4" t="inlineStr">
        <is>
          <t>2026</t>
        </is>
      </c>
      <c r="B16" s="5" t="n">
        <v>12382</v>
      </c>
      <c r="C16" s="4" t="inlineStr">
        <is>
          <t xml:space="preserve"> </t>
        </is>
      </c>
    </row>
    <row r="17">
      <c r="A17" s="4" t="inlineStr">
        <is>
          <t>2027</t>
        </is>
      </c>
      <c r="B17" s="5" t="n">
        <v>9799</v>
      </c>
      <c r="C17" s="4" t="inlineStr">
        <is>
          <t xml:space="preserve"> </t>
        </is>
      </c>
    </row>
    <row r="18">
      <c r="A18" s="4" t="inlineStr">
        <is>
          <t>Thereafter</t>
        </is>
      </c>
      <c r="B18" s="5" t="n">
        <v>26199</v>
      </c>
      <c r="C18" s="4" t="inlineStr">
        <is>
          <t xml:space="preserve"> </t>
        </is>
      </c>
    </row>
    <row r="19">
      <c r="A19" s="4" t="inlineStr">
        <is>
          <t>Finite-lived intangible assets, net</t>
        </is>
      </c>
      <c r="B19" s="5" t="n">
        <v>84762</v>
      </c>
      <c r="C19" s="5" t="n">
        <v>102080</v>
      </c>
    </row>
    <row r="20">
      <c r="A20" s="4" t="inlineStr">
        <is>
          <t>Below-Market Ground Leases</t>
        </is>
      </c>
      <c r="B20" s="4" t="inlineStr">
        <is>
          <t xml:space="preserve"> </t>
        </is>
      </c>
      <c r="C20" s="4" t="inlineStr">
        <is>
          <t xml:space="preserve"> </t>
        </is>
      </c>
    </row>
    <row r="21">
      <c r="A21" s="3" t="inlineStr">
        <is>
          <t>Future Amortization of Intangible Assets:</t>
        </is>
      </c>
      <c r="B21" s="4" t="inlineStr">
        <is>
          <t xml:space="preserve"> </t>
        </is>
      </c>
      <c r="C21" s="4" t="inlineStr">
        <is>
          <t xml:space="preserve"> </t>
        </is>
      </c>
    </row>
    <row r="22">
      <c r="A22" s="4" t="inlineStr">
        <is>
          <t>2023 (three months)</t>
        </is>
      </c>
      <c r="B22" s="5" t="n">
        <v>100</v>
      </c>
      <c r="C22" s="4" t="inlineStr">
        <is>
          <t xml:space="preserve"> </t>
        </is>
      </c>
    </row>
    <row r="23">
      <c r="A23" s="4" t="inlineStr">
        <is>
          <t>2024</t>
        </is>
      </c>
      <c r="B23" s="5" t="n">
        <v>400</v>
      </c>
      <c r="C23" s="4" t="inlineStr">
        <is>
          <t xml:space="preserve"> </t>
        </is>
      </c>
    </row>
    <row r="24">
      <c r="A24" s="4" t="inlineStr">
        <is>
          <t>2025</t>
        </is>
      </c>
      <c r="B24" s="5" t="n">
        <v>400</v>
      </c>
      <c r="C24" s="4" t="inlineStr">
        <is>
          <t xml:space="preserve"> </t>
        </is>
      </c>
    </row>
    <row r="25">
      <c r="A25" s="4" t="inlineStr">
        <is>
          <t>2026</t>
        </is>
      </c>
      <c r="B25" s="5" t="n">
        <v>400</v>
      </c>
      <c r="C25" s="4" t="inlineStr">
        <is>
          <t xml:space="preserve"> </t>
        </is>
      </c>
    </row>
    <row r="26">
      <c r="A26" s="4" t="inlineStr">
        <is>
          <t>2027</t>
        </is>
      </c>
      <c r="B26" s="5" t="n">
        <v>400</v>
      </c>
      <c r="C26" s="4" t="inlineStr">
        <is>
          <t xml:space="preserve"> </t>
        </is>
      </c>
    </row>
    <row r="27">
      <c r="A27" s="4" t="inlineStr">
        <is>
          <t>Thereafter</t>
        </is>
      </c>
      <c r="B27" s="5" t="n">
        <v>15392</v>
      </c>
      <c r="C27" s="4" t="inlineStr">
        <is>
          <t xml:space="preserve"> </t>
        </is>
      </c>
    </row>
    <row r="28">
      <c r="A28" s="4" t="inlineStr">
        <is>
          <t>Finite-lived intangible assets, net</t>
        </is>
      </c>
      <c r="B28" s="5" t="n">
        <v>17092</v>
      </c>
      <c r="C28" s="5" t="n">
        <v>17393</v>
      </c>
    </row>
    <row r="29">
      <c r="A29" s="4" t="inlineStr">
        <is>
          <t>Above-Market Leases</t>
        </is>
      </c>
      <c r="B29" s="4" t="inlineStr">
        <is>
          <t xml:space="preserve"> </t>
        </is>
      </c>
      <c r="C29" s="4" t="inlineStr">
        <is>
          <t xml:space="preserve"> </t>
        </is>
      </c>
    </row>
    <row r="30">
      <c r="A30" s="3" t="inlineStr">
        <is>
          <t>Future Amortization of Intangible Assets:</t>
        </is>
      </c>
      <c r="B30" s="4" t="inlineStr">
        <is>
          <t xml:space="preserve"> </t>
        </is>
      </c>
      <c r="C30" s="4" t="inlineStr">
        <is>
          <t xml:space="preserve"> </t>
        </is>
      </c>
    </row>
    <row r="31">
      <c r="A31" s="4" t="inlineStr">
        <is>
          <t>2023 (three months)</t>
        </is>
      </c>
      <c r="B31" s="5" t="n">
        <v>646</v>
      </c>
      <c r="C31" s="4" t="inlineStr">
        <is>
          <t xml:space="preserve"> </t>
        </is>
      </c>
    </row>
    <row r="32">
      <c r="A32" s="4" t="inlineStr">
        <is>
          <t>2024</t>
        </is>
      </c>
      <c r="B32" s="5" t="n">
        <v>2425</v>
      </c>
      <c r="C32" s="4" t="inlineStr">
        <is>
          <t xml:space="preserve"> </t>
        </is>
      </c>
    </row>
    <row r="33">
      <c r="A33" s="4" t="inlineStr">
        <is>
          <t>2025</t>
        </is>
      </c>
      <c r="B33" s="5" t="n">
        <v>2119</v>
      </c>
      <c r="C33" s="4" t="inlineStr">
        <is>
          <t xml:space="preserve"> </t>
        </is>
      </c>
    </row>
    <row r="34">
      <c r="A34" s="4" t="inlineStr">
        <is>
          <t>2026</t>
        </is>
      </c>
      <c r="B34" s="5" t="n">
        <v>1726</v>
      </c>
      <c r="C34" s="4" t="inlineStr">
        <is>
          <t xml:space="preserve"> </t>
        </is>
      </c>
    </row>
    <row r="35">
      <c r="A35" s="4" t="inlineStr">
        <is>
          <t>2027</t>
        </is>
      </c>
      <c r="B35" s="5" t="n">
        <v>1317</v>
      </c>
      <c r="C35" s="4" t="inlineStr">
        <is>
          <t xml:space="preserve"> </t>
        </is>
      </c>
    </row>
    <row r="36">
      <c r="A36" s="4" t="inlineStr">
        <is>
          <t>Thereafter</t>
        </is>
      </c>
      <c r="B36" s="5" t="n">
        <v>4331</v>
      </c>
      <c r="C36" s="4" t="inlineStr">
        <is>
          <t xml:space="preserve"> </t>
        </is>
      </c>
    </row>
    <row r="37">
      <c r="A37" s="4" t="inlineStr">
        <is>
          <t>Finite-lived intangible assets, net</t>
        </is>
      </c>
      <c r="B37" s="6" t="n">
        <v>12564</v>
      </c>
      <c r="C37" s="6" t="n">
        <v>15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development costs</t>
        </is>
      </c>
      <c r="B3" s="6" t="n">
        <v>55562</v>
      </c>
      <c r="C3" s="6" t="n">
        <v>50009</v>
      </c>
    </row>
    <row r="4">
      <c r="A4" s="4" t="inlineStr">
        <is>
          <t>Prepaid expenses and other assets</t>
        </is>
      </c>
      <c r="B4" s="5" t="n">
        <v>13961</v>
      </c>
      <c r="C4" s="5" t="n">
        <v>6438</v>
      </c>
    </row>
    <row r="5">
      <c r="A5" s="4" t="inlineStr">
        <is>
          <t>Accumulated depreciation of furniture, fixtures and equipment, leasehold improvements, and other deferred costs</t>
        </is>
      </c>
      <c r="B5" s="5" t="n">
        <v>18994</v>
      </c>
      <c r="C5" s="5" t="n">
        <v>18860</v>
      </c>
    </row>
    <row r="6">
      <c r="A6" s="4" t="inlineStr">
        <is>
          <t>Furniture, fixtures and equipment and other deferred costs, net of accumulated depreciation of $18,994 and $18,860 in 2023 and 2022, respectively</t>
        </is>
      </c>
      <c r="B6" s="5" t="n">
        <v>10586</v>
      </c>
      <c r="C6" s="5" t="n">
        <v>11824</v>
      </c>
    </row>
    <row r="7">
      <c r="A7" s="4" t="inlineStr">
        <is>
          <t>Accumulated amortization of lease inducements</t>
        </is>
      </c>
      <c r="B7" s="5" t="n">
        <v>5740</v>
      </c>
      <c r="C7" s="5" t="n">
        <v>5129</v>
      </c>
    </row>
    <row r="8">
      <c r="A8" s="4" t="inlineStr">
        <is>
          <t>Lease inducements, net of accumulated amortization of $5,740 and $5,129 in 2023 and 2022, respectively</t>
        </is>
      </c>
      <c r="B8" s="5" t="n">
        <v>8117</v>
      </c>
      <c r="C8" s="5" t="n">
        <v>8091</v>
      </c>
    </row>
    <row r="9">
      <c r="A9" s="4" t="inlineStr">
        <is>
          <t>Accumulated amortization of line of credit deferred financing costs</t>
        </is>
      </c>
      <c r="B9" s="5" t="n">
        <v>1809</v>
      </c>
      <c r="C9" s="5" t="n">
        <v>135</v>
      </c>
    </row>
    <row r="10">
      <c r="A10" s="4" t="inlineStr">
        <is>
          <t>Credit Facility deferred financing costs, net of accumulated amortization of $1,809 and $135 in 2023 and 2022, respectively</t>
        </is>
      </c>
      <c r="B10" s="5" t="n">
        <v>4594</v>
      </c>
      <c r="C10" s="5" t="n">
        <v>5550</v>
      </c>
    </row>
    <row r="11">
      <c r="A11" s="4" t="inlineStr">
        <is>
          <t>Total other assets</t>
        </is>
      </c>
      <c r="B11" s="6" t="n">
        <v>92820</v>
      </c>
      <c r="C11" s="6" t="n">
        <v>81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Notes Payable - Terms of Notes Payable (Details) - USD ($) $ in Thousands</t>
        </is>
      </c>
      <c r="B1" s="2" t="inlineStr">
        <is>
          <t>9 Months Ended</t>
        </is>
      </c>
    </row>
    <row r="2">
      <c r="B2" s="2" t="inlineStr">
        <is>
          <t>Sep. 30, 2023</t>
        </is>
      </c>
      <c r="C2" s="2" t="inlineStr">
        <is>
          <t>Apr.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 gross</t>
        </is>
      </c>
      <c r="B4" s="6" t="n">
        <v>2423563</v>
      </c>
      <c r="C4" s="4" t="inlineStr">
        <is>
          <t xml:space="preserve"> </t>
        </is>
      </c>
      <c r="D4" s="6" t="n">
        <v>2341841</v>
      </c>
    </row>
    <row r="5">
      <c r="A5" s="4" t="inlineStr">
        <is>
          <t>Unamortized loan costs</t>
        </is>
      </c>
      <c r="B5" s="5" t="n">
        <v>-5160</v>
      </c>
      <c r="C5" s="4" t="inlineStr">
        <is>
          <t xml:space="preserve"> </t>
        </is>
      </c>
      <c r="D5" s="5" t="n">
        <v>-7235</v>
      </c>
    </row>
    <row r="6">
      <c r="A6" s="4" t="inlineStr">
        <is>
          <t>Total Notes Payable</t>
        </is>
      </c>
      <c r="B6" s="6" t="n">
        <v>2418403</v>
      </c>
      <c r="C6" s="4" t="inlineStr">
        <is>
          <t xml:space="preserve"> </t>
        </is>
      </c>
      <c r="D6" s="5" t="n">
        <v>2334606</v>
      </c>
    </row>
    <row r="7">
      <c r="A7" s="4" t="inlineStr">
        <is>
          <t>Weighted average maturity of notes payable</t>
        </is>
      </c>
      <c r="B7" s="4" t="inlineStr">
        <is>
          <t>3 years 3 months 18 days</t>
        </is>
      </c>
      <c r="C7" s="4" t="inlineStr">
        <is>
          <t xml:space="preserve"> </t>
        </is>
      </c>
      <c r="D7" s="4" t="inlineStr">
        <is>
          <t xml:space="preserve"> </t>
        </is>
      </c>
    </row>
    <row r="8">
      <c r="A8" s="4" t="inlineStr">
        <is>
          <t>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 gross</t>
        </is>
      </c>
      <c r="B10" s="6" t="n">
        <v>1894500</v>
      </c>
      <c r="C10" s="4" t="inlineStr">
        <is>
          <t xml:space="preserve"> </t>
        </is>
      </c>
      <c r="D10" s="5" t="n">
        <v>1806600</v>
      </c>
    </row>
    <row r="11">
      <c r="A11" s="4" t="inlineStr">
        <is>
          <t>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631</v>
      </c>
      <c r="C13" s="4" t="inlineStr">
        <is>
          <t xml:space="preserve"> </t>
        </is>
      </c>
      <c r="D13" s="4" t="inlineStr">
        <is>
          <t xml:space="preserve"> </t>
        </is>
      </c>
    </row>
    <row r="14">
      <c r="A14" s="4" t="inlineStr">
        <is>
          <t>Notes payable, gross</t>
        </is>
      </c>
      <c r="B14" s="6" t="n">
        <v>144500</v>
      </c>
      <c r="C14" s="4" t="inlineStr">
        <is>
          <t xml:space="preserve"> </t>
        </is>
      </c>
      <c r="D14" s="5" t="n">
        <v>56600</v>
      </c>
    </row>
    <row r="15">
      <c r="A15" s="4" t="inlineStr">
        <is>
          <t>Term Loan | Term Loan Unsecured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 gross</t>
        </is>
      </c>
      <c r="B17" s="6" t="n">
        <v>400000</v>
      </c>
      <c r="C17" s="4" t="inlineStr">
        <is>
          <t xml:space="preserve"> </t>
        </is>
      </c>
      <c r="D17" s="5" t="n">
        <v>400000</v>
      </c>
    </row>
    <row r="18">
      <c r="A18" s="4" t="inlineStr">
        <is>
          <t>Term Loan | Term Loan Unsecured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0" t="n">
        <v>0.0545</v>
      </c>
      <c r="C20" s="4" t="inlineStr">
        <is>
          <t xml:space="preserve"> </t>
        </is>
      </c>
      <c r="D20" s="4" t="inlineStr">
        <is>
          <t xml:space="preserve"> </t>
        </is>
      </c>
    </row>
    <row r="21">
      <c r="A21" s="4" t="inlineStr">
        <is>
          <t>Term Loan | Term Loan Unsecured Du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0" t="n">
        <v>0.0646</v>
      </c>
      <c r="C23" s="4" t="inlineStr">
        <is>
          <t xml:space="preserve"> </t>
        </is>
      </c>
      <c r="D23" s="4" t="inlineStr">
        <is>
          <t xml:space="preserve"> </t>
        </is>
      </c>
    </row>
    <row r="24">
      <c r="A24" s="4" t="inlineStr">
        <is>
          <t>Term Loan | Term Loan Unsecured Due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0538</v>
      </c>
      <c r="C26" s="4" t="inlineStr">
        <is>
          <t xml:space="preserve"> </t>
        </is>
      </c>
      <c r="D26" s="4" t="inlineStr">
        <is>
          <t xml:space="preserve"> </t>
        </is>
      </c>
    </row>
    <row r="27">
      <c r="A27" s="4" t="inlineStr">
        <is>
          <t>Notes payable, gross</t>
        </is>
      </c>
      <c r="B27" s="6" t="n">
        <v>350000</v>
      </c>
      <c r="C27" s="4" t="inlineStr">
        <is>
          <t xml:space="preserve"> </t>
        </is>
      </c>
      <c r="D27" s="5" t="n">
        <v>350000</v>
      </c>
    </row>
    <row r="28">
      <c r="A28" s="4" t="inlineStr">
        <is>
          <t>Senior No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amount</t>
        </is>
      </c>
      <c r="B30" s="6" t="n">
        <v>1000000</v>
      </c>
      <c r="C30" s="4" t="inlineStr">
        <is>
          <t xml:space="preserve"> </t>
        </is>
      </c>
      <c r="D30" s="4" t="inlineStr">
        <is>
          <t xml:space="preserve"> </t>
        </is>
      </c>
    </row>
    <row r="31">
      <c r="A31" s="4" t="inlineStr">
        <is>
          <t>Senior Note | Senior Note, Unsecured Due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0" t="n">
        <v>0.0395</v>
      </c>
      <c r="C33" s="4" t="inlineStr">
        <is>
          <t xml:space="preserve"> </t>
        </is>
      </c>
      <c r="D33" s="4" t="inlineStr">
        <is>
          <t xml:space="preserve"> </t>
        </is>
      </c>
    </row>
    <row r="34">
      <c r="A34" s="4" t="inlineStr">
        <is>
          <t>Notes payable, gross</t>
        </is>
      </c>
      <c r="B34" s="6" t="n">
        <v>275000</v>
      </c>
      <c r="C34" s="4" t="inlineStr">
        <is>
          <t xml:space="preserve"> </t>
        </is>
      </c>
      <c r="D34" s="5" t="n">
        <v>275000</v>
      </c>
    </row>
    <row r="35">
      <c r="A35" s="4" t="inlineStr">
        <is>
          <t>Debt amount</t>
        </is>
      </c>
      <c r="B35" s="6" t="n">
        <v>275000</v>
      </c>
      <c r="C35" s="4" t="inlineStr">
        <is>
          <t xml:space="preserve"> </t>
        </is>
      </c>
      <c r="D35" s="4" t="inlineStr">
        <is>
          <t xml:space="preserve"> </t>
        </is>
      </c>
    </row>
    <row r="36">
      <c r="A36" s="4" t="inlineStr">
        <is>
          <t>Senior Note | Senior Note, Unsecured Due 202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0" t="n">
        <v>0.0391</v>
      </c>
      <c r="C38" s="4" t="inlineStr">
        <is>
          <t xml:space="preserve"> </t>
        </is>
      </c>
      <c r="D38" s="4" t="inlineStr">
        <is>
          <t xml:space="preserve"> </t>
        </is>
      </c>
    </row>
    <row r="39">
      <c r="A39" s="4" t="inlineStr">
        <is>
          <t>Notes payable, gross</t>
        </is>
      </c>
      <c r="B39" s="6" t="n">
        <v>250000</v>
      </c>
      <c r="C39" s="4" t="inlineStr">
        <is>
          <t xml:space="preserve"> </t>
        </is>
      </c>
      <c r="D39" s="5" t="n">
        <v>250000</v>
      </c>
    </row>
    <row r="40">
      <c r="A40" s="4" t="inlineStr">
        <is>
          <t>Debt amount</t>
        </is>
      </c>
      <c r="B40" s="6" t="n">
        <v>250000</v>
      </c>
      <c r="C40" s="4" t="inlineStr">
        <is>
          <t xml:space="preserve"> </t>
        </is>
      </c>
      <c r="D40" s="4" t="inlineStr">
        <is>
          <t xml:space="preserve"> </t>
        </is>
      </c>
    </row>
    <row r="41">
      <c r="A41" s="4" t="inlineStr">
        <is>
          <t>Senior Note | Senior Note, Unsecured Due 2028</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0" t="n">
        <v>0.0386</v>
      </c>
      <c r="C43" s="4" t="inlineStr">
        <is>
          <t xml:space="preserve"> </t>
        </is>
      </c>
      <c r="D43" s="4" t="inlineStr">
        <is>
          <t xml:space="preserve"> </t>
        </is>
      </c>
    </row>
    <row r="44">
      <c r="A44" s="4" t="inlineStr">
        <is>
          <t>Notes payable, gross</t>
        </is>
      </c>
      <c r="B44" s="6" t="n">
        <v>250000</v>
      </c>
      <c r="C44" s="4" t="inlineStr">
        <is>
          <t xml:space="preserve"> </t>
        </is>
      </c>
      <c r="D44" s="5" t="n">
        <v>250000</v>
      </c>
    </row>
    <row r="45">
      <c r="A45" s="4" t="inlineStr">
        <is>
          <t>Debt amount</t>
        </is>
      </c>
      <c r="B45" s="6" t="n">
        <v>250000</v>
      </c>
      <c r="C45" s="4" t="inlineStr">
        <is>
          <t xml:space="preserve"> </t>
        </is>
      </c>
      <c r="D45" s="4" t="inlineStr">
        <is>
          <t xml:space="preserve"> </t>
        </is>
      </c>
    </row>
    <row r="46">
      <c r="A46" s="4" t="inlineStr">
        <is>
          <t>Senior Note | Senior Note, Unsecured Due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0" t="n">
        <v>0.0378</v>
      </c>
      <c r="C48" s="4" t="inlineStr">
        <is>
          <t xml:space="preserve"> </t>
        </is>
      </c>
      <c r="D48" s="4" t="inlineStr">
        <is>
          <t xml:space="preserve"> </t>
        </is>
      </c>
    </row>
    <row r="49">
      <c r="A49" s="4" t="inlineStr">
        <is>
          <t>Notes payable, gross</t>
        </is>
      </c>
      <c r="B49" s="6" t="n">
        <v>125000</v>
      </c>
      <c r="C49" s="4" t="inlineStr">
        <is>
          <t xml:space="preserve"> </t>
        </is>
      </c>
      <c r="D49" s="5" t="n">
        <v>125000</v>
      </c>
    </row>
    <row r="50">
      <c r="A50" s="4" t="inlineStr">
        <is>
          <t>Debt amount</t>
        </is>
      </c>
      <c r="B50" s="6" t="n">
        <v>125000</v>
      </c>
      <c r="C50" s="4" t="inlineStr">
        <is>
          <t xml:space="preserve"> </t>
        </is>
      </c>
      <c r="D50" s="4" t="inlineStr">
        <is>
          <t xml:space="preserve"> </t>
        </is>
      </c>
    </row>
    <row r="51">
      <c r="A51" s="4" t="inlineStr">
        <is>
          <t>Senior Note | Senior Note, Unsecured Due 2027</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0" t="n">
        <v>0.0409</v>
      </c>
      <c r="C53" s="4" t="inlineStr">
        <is>
          <t xml:space="preserve"> </t>
        </is>
      </c>
      <c r="D53" s="4" t="inlineStr">
        <is>
          <t xml:space="preserve"> </t>
        </is>
      </c>
    </row>
    <row r="54">
      <c r="A54" s="4" t="inlineStr">
        <is>
          <t>Notes payable, gross</t>
        </is>
      </c>
      <c r="B54" s="6" t="n">
        <v>100000</v>
      </c>
      <c r="C54" s="4" t="inlineStr">
        <is>
          <t xml:space="preserve"> </t>
        </is>
      </c>
      <c r="D54" s="5" t="n">
        <v>100000</v>
      </c>
    </row>
    <row r="55">
      <c r="A55" s="4" t="inlineStr">
        <is>
          <t>Debt amount</t>
        </is>
      </c>
      <c r="B55" s="5" t="n">
        <v>100000</v>
      </c>
      <c r="C55" s="4" t="inlineStr">
        <is>
          <t xml:space="preserve"> </t>
        </is>
      </c>
      <c r="D55" s="4" t="inlineStr">
        <is>
          <t xml:space="preserve"> </t>
        </is>
      </c>
    </row>
    <row r="56">
      <c r="A56" s="4" t="inlineStr">
        <is>
          <t>Secured Mortgage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es payable, gross</t>
        </is>
      </c>
      <c r="B58" s="6" t="n">
        <v>529063</v>
      </c>
      <c r="C58" s="4" t="inlineStr">
        <is>
          <t xml:space="preserve"> </t>
        </is>
      </c>
      <c r="D58" s="5" t="n">
        <v>535241</v>
      </c>
    </row>
    <row r="59">
      <c r="A59" s="4" t="inlineStr">
        <is>
          <t>Secured Mortgage Notes | Terminu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10" t="n">
        <v>0.0634</v>
      </c>
      <c r="C61" s="4" t="inlineStr">
        <is>
          <t xml:space="preserve"> </t>
        </is>
      </c>
      <c r="D61" s="4" t="inlineStr">
        <is>
          <t xml:space="preserve"> </t>
        </is>
      </c>
    </row>
    <row r="62">
      <c r="A62" s="4" t="inlineStr">
        <is>
          <t>Notes payable, gross</t>
        </is>
      </c>
      <c r="B62" s="6" t="n">
        <v>221000</v>
      </c>
      <c r="C62" s="4" t="inlineStr">
        <is>
          <t xml:space="preserve"> </t>
        </is>
      </c>
      <c r="D62" s="5" t="n">
        <v>221000</v>
      </c>
    </row>
    <row r="63">
      <c r="A63" s="4" t="inlineStr">
        <is>
          <t>Secured Mortgage Notes | Terminus 100</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Notes payable, gross</t>
        </is>
      </c>
      <c r="B65" s="5" t="n">
        <v>123000</v>
      </c>
      <c r="C65" s="4" t="inlineStr">
        <is>
          <t xml:space="preserve"> </t>
        </is>
      </c>
      <c r="D65" s="4" t="inlineStr">
        <is>
          <t xml:space="preserve"> </t>
        </is>
      </c>
    </row>
    <row r="66">
      <c r="A66" s="4" t="inlineStr">
        <is>
          <t>Secured Mortgage Notes | Terminus 20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Notes payable, gross</t>
        </is>
      </c>
      <c r="B68" s="6" t="n">
        <v>98000</v>
      </c>
      <c r="C68" s="4" t="inlineStr">
        <is>
          <t xml:space="preserve"> </t>
        </is>
      </c>
      <c r="D68" s="4" t="inlineStr">
        <is>
          <t xml:space="preserve"> </t>
        </is>
      </c>
    </row>
    <row r="69">
      <c r="A69" s="4" t="inlineStr">
        <is>
          <t>Secured Mortgage Notes | Fifth Third Cent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10" t="n">
        <v>0.0337</v>
      </c>
      <c r="C71" s="4" t="inlineStr">
        <is>
          <t xml:space="preserve"> </t>
        </is>
      </c>
      <c r="D71" s="4" t="inlineStr">
        <is>
          <t xml:space="preserve"> </t>
        </is>
      </c>
    </row>
    <row r="72">
      <c r="A72" s="4" t="inlineStr">
        <is>
          <t>Notes payable, gross</t>
        </is>
      </c>
      <c r="B72" s="6" t="n">
        <v>127464</v>
      </c>
      <c r="C72" s="4" t="inlineStr">
        <is>
          <t xml:space="preserve"> </t>
        </is>
      </c>
      <c r="D72" s="5" t="n">
        <v>130168</v>
      </c>
    </row>
    <row r="73">
      <c r="A73" s="4" t="inlineStr">
        <is>
          <t>Secured Mortgage Notes | Colorado Tow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t>
        </is>
      </c>
      <c r="B75" s="10" t="n">
        <v>0.0345</v>
      </c>
      <c r="C75" s="4" t="inlineStr">
        <is>
          <t xml:space="preserve"> </t>
        </is>
      </c>
      <c r="D75" s="4" t="inlineStr">
        <is>
          <t xml:space="preserve"> </t>
        </is>
      </c>
    </row>
    <row r="76">
      <c r="A76" s="4" t="inlineStr">
        <is>
          <t>Notes payable, gross</t>
        </is>
      </c>
      <c r="B76" s="6" t="n">
        <v>107543</v>
      </c>
      <c r="C76" s="4" t="inlineStr">
        <is>
          <t xml:space="preserve"> </t>
        </is>
      </c>
      <c r="D76" s="5" t="n">
        <v>109552</v>
      </c>
    </row>
    <row r="77">
      <c r="A77" s="4" t="inlineStr">
        <is>
          <t>Secured Mortgage Notes | Domain 10</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10" t="n">
        <v>0.0375</v>
      </c>
      <c r="C79" s="4" t="inlineStr">
        <is>
          <t xml:space="preserve"> </t>
        </is>
      </c>
      <c r="D79" s="4" t="inlineStr">
        <is>
          <t xml:space="preserve"> </t>
        </is>
      </c>
    </row>
    <row r="80">
      <c r="A80" s="4" t="inlineStr">
        <is>
          <t>Notes payable, gross</t>
        </is>
      </c>
      <c r="B80" s="6" t="n">
        <v>73056</v>
      </c>
      <c r="C80" s="4" t="inlineStr">
        <is>
          <t xml:space="preserve"> </t>
        </is>
      </c>
      <c r="D80" s="6" t="n">
        <v>74521</v>
      </c>
    </row>
    <row r="81">
      <c r="A81" s="4" t="inlineStr">
        <is>
          <t>Term Loan | 2025 Term Loan</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amount</t>
        </is>
      </c>
      <c r="B83" s="4" t="inlineStr">
        <is>
          <t xml:space="preserve"> </t>
        </is>
      </c>
      <c r="C83" s="6" t="n">
        <v>400000</v>
      </c>
      <c r="D83" s="4" t="inlineStr">
        <is>
          <t xml:space="preserve"> </t>
        </is>
      </c>
    </row>
    <row r="84">
      <c r="A84" s="4" t="inlineStr">
        <is>
          <t>Term Loan | 2025 Term Loan | Interest Rate Swap</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amount</t>
        </is>
      </c>
      <c r="B86" s="4" t="inlineStr">
        <is>
          <t xml:space="preserve"> </t>
        </is>
      </c>
      <c r="C86" s="6" t="n">
        <v>200000</v>
      </c>
      <c r="D8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21" customWidth="1" min="2" max="2"/>
    <col width="21" customWidth="1" min="3" max="3"/>
    <col width="22" customWidth="1" min="4" max="4"/>
  </cols>
  <sheetData>
    <row r="1">
      <c r="A1" s="1" t="inlineStr">
        <is>
          <t>Notes Payable - Credit Facility (Details) - Credit Facility $ in Millions</t>
        </is>
      </c>
      <c r="C1" s="2" t="inlineStr">
        <is>
          <t>4 Months Ended</t>
        </is>
      </c>
      <c r="D1" s="2" t="inlineStr">
        <is>
          <t>9 Months Ended</t>
        </is>
      </c>
    </row>
    <row r="2">
      <c r="B2" s="2" t="inlineStr">
        <is>
          <t>May 02, 2022 USD ($)</t>
        </is>
      </c>
      <c r="C2" s="2" t="inlineStr">
        <is>
          <t>May 01, 2022 USD ($)</t>
        </is>
      </c>
      <c r="D2" s="2" t="inlineStr">
        <is>
          <t>Sep. 30, 2023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1000</v>
      </c>
      <c r="C4" s="6" t="n">
        <v>1000</v>
      </c>
      <c r="D4" s="4" t="inlineStr">
        <is>
          <t xml:space="preserve"> </t>
        </is>
      </c>
    </row>
    <row r="5">
      <c r="A5" s="4" t="inlineStr">
        <is>
          <t>Variable rate</t>
        </is>
      </c>
      <c r="B5" s="8" t="n">
        <v>0.01</v>
      </c>
      <c r="C5" s="4" t="inlineStr">
        <is>
          <t xml:space="preserve"> </t>
        </is>
      </c>
      <c r="D5" s="4" t="inlineStr">
        <is>
          <t xml:space="preserve"> </t>
        </is>
      </c>
    </row>
    <row r="6">
      <c r="A6" s="4" t="inlineStr">
        <is>
          <t>Facility fee percentage</t>
        </is>
      </c>
      <c r="B6" s="4" t="inlineStr">
        <is>
          <t xml:space="preserve"> </t>
        </is>
      </c>
      <c r="C6" s="4" t="inlineStr">
        <is>
          <t xml:space="preserve"> </t>
        </is>
      </c>
      <c r="D6" s="10" t="n">
        <v>0.0015</v>
      </c>
    </row>
    <row r="7">
      <c r="A7" s="4" t="inlineStr">
        <is>
          <t>Available borrowing capacity</t>
        </is>
      </c>
      <c r="B7" s="4" t="inlineStr">
        <is>
          <t xml:space="preserve"> </t>
        </is>
      </c>
      <c r="C7" s="4" t="inlineStr">
        <is>
          <t xml:space="preserve"> </t>
        </is>
      </c>
      <c r="D7" s="11" t="n">
        <v>855.5</v>
      </c>
    </row>
    <row r="8">
      <c r="A8" s="4" t="inlineStr">
        <is>
          <t>Minimum fixed charge coverage ratio</t>
        </is>
      </c>
      <c r="B8" s="12" t="n">
        <v>1.5</v>
      </c>
      <c r="C8" s="4" t="inlineStr">
        <is>
          <t xml:space="preserve"> </t>
        </is>
      </c>
      <c r="D8" s="4" t="inlineStr">
        <is>
          <t xml:space="preserve"> </t>
        </is>
      </c>
    </row>
    <row r="9">
      <c r="A9" s="4" t="inlineStr">
        <is>
          <t>Adjusted SOF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t>
        </is>
      </c>
      <c r="B11" s="10" t="n">
        <v>0.001</v>
      </c>
      <c r="C11" s="4" t="inlineStr">
        <is>
          <t xml:space="preserve"> </t>
        </is>
      </c>
      <c r="D11" s="4" t="inlineStr">
        <is>
          <t xml:space="preserve"> </t>
        </is>
      </c>
    </row>
    <row r="12">
      <c r="A12" s="4" t="inlineStr">
        <is>
          <t>SOF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4" t="inlineStr">
        <is>
          <t xml:space="preserve"> </t>
        </is>
      </c>
      <c r="D14" s="10" t="n">
        <v>0.008999999999999999</v>
      </c>
    </row>
    <row r="15">
      <c r="A15" s="4" t="inlineStr">
        <is>
          <t>Federal Funds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10" t="n">
        <v>0.005</v>
      </c>
      <c r="C17" s="4" t="inlineStr">
        <is>
          <t xml:space="preserve"> </t>
        </is>
      </c>
      <c r="D17" s="4" t="inlineStr">
        <is>
          <t xml:space="preserve"> </t>
        </is>
      </c>
    </row>
    <row r="18">
      <c r="A18" s="4" t="inlineStr">
        <is>
          <t>Term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8" t="n">
        <v>0.01</v>
      </c>
      <c r="C20" s="4" t="inlineStr">
        <is>
          <t xml:space="preserve"> </t>
        </is>
      </c>
      <c r="D20" s="4" t="inlineStr">
        <is>
          <t xml:space="preserve"> </t>
        </is>
      </c>
    </row>
    <row r="21">
      <c r="A21" s="4" t="inlineStr">
        <is>
          <t>LIBO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0" t="n">
        <v>0.0105</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Secured leverage ratio</t>
        </is>
      </c>
      <c r="B26" s="8" t="n">
        <v>0.5</v>
      </c>
      <c r="C26" s="4" t="inlineStr">
        <is>
          <t xml:space="preserve"> </t>
        </is>
      </c>
      <c r="D26" s="4" t="inlineStr">
        <is>
          <t xml:space="preserve"> </t>
        </is>
      </c>
    </row>
    <row r="27">
      <c r="A27" s="4" t="inlineStr">
        <is>
          <t>Facility fee percentage</t>
        </is>
      </c>
      <c r="B27" s="10" t="n">
        <v>0.003</v>
      </c>
      <c r="C27" s="4" t="inlineStr">
        <is>
          <t xml:space="preserve"> </t>
        </is>
      </c>
      <c r="D27" s="4" t="inlineStr">
        <is>
          <t xml:space="preserve"> </t>
        </is>
      </c>
    </row>
    <row r="28">
      <c r="A28" s="4" t="inlineStr">
        <is>
          <t>Leverage ratio</t>
        </is>
      </c>
      <c r="B28" s="8" t="n">
        <v>0.6</v>
      </c>
      <c r="C28" s="4" t="inlineStr">
        <is>
          <t xml:space="preserve"> </t>
        </is>
      </c>
      <c r="D28" s="4" t="inlineStr">
        <is>
          <t xml:space="preserve"> </t>
        </is>
      </c>
    </row>
    <row r="29">
      <c r="A29" s="4" t="inlineStr">
        <is>
          <t>Maximum |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t>
        </is>
      </c>
      <c r="B31" s="10" t="n">
        <v>0.014</v>
      </c>
      <c r="C31" s="4" t="inlineStr">
        <is>
          <t xml:space="preserve"> </t>
        </is>
      </c>
      <c r="D31" s="4" t="inlineStr">
        <is>
          <t xml:space="preserve"> </t>
        </is>
      </c>
    </row>
    <row r="32">
      <c r="A32" s="4" t="inlineStr">
        <is>
          <t>Maximum | Bas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on variable rate</t>
        </is>
      </c>
      <c r="B34" s="10" t="n">
        <v>0.004</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Facility fee percentage</t>
        </is>
      </c>
      <c r="B37" s="10" t="n">
        <v>0.0015</v>
      </c>
      <c r="C37" s="4" t="inlineStr">
        <is>
          <t xml:space="preserve"> </t>
        </is>
      </c>
      <c r="D37" s="4" t="inlineStr">
        <is>
          <t xml:space="preserve"> </t>
        </is>
      </c>
    </row>
    <row r="38">
      <c r="A38" s="4" t="inlineStr">
        <is>
          <t>Minimum unencumbered interest coverage ratio</t>
        </is>
      </c>
      <c r="B38" s="12" t="n">
        <v>1.75</v>
      </c>
      <c r="C38" s="4" t="inlineStr">
        <is>
          <t xml:space="preserve"> </t>
        </is>
      </c>
      <c r="D38" s="4" t="inlineStr">
        <is>
          <t xml:space="preserve"> </t>
        </is>
      </c>
    </row>
    <row r="39">
      <c r="A39" s="4" t="inlineStr">
        <is>
          <t>Minimum | SOF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Basis spread on variable rate</t>
        </is>
      </c>
      <c r="B41" s="10" t="n">
        <v>0.008999999999999999</v>
      </c>
      <c r="C41" s="4" t="inlineStr">
        <is>
          <t xml:space="preserve"> </t>
        </is>
      </c>
      <c r="D41" s="4" t="inlineStr">
        <is>
          <t xml:space="preserve"> </t>
        </is>
      </c>
    </row>
    <row r="42">
      <c r="A42" s="4" t="inlineStr">
        <is>
          <t>Minimum | Base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Basis spread on variable rate</t>
        </is>
      </c>
      <c r="B44" s="8" t="n">
        <v>0</v>
      </c>
      <c r="C44" s="4" t="inlineStr">
        <is>
          <t xml:space="preserve"> </t>
        </is>
      </c>
      <c r="D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2" customWidth="1" min="1" max="1"/>
    <col width="32" customWidth="1" min="2" max="2"/>
    <col width="14" customWidth="1" min="3" max="3"/>
    <col width="32" customWidth="1" min="4" max="4"/>
    <col width="15" customWidth="1" min="5" max="5"/>
    <col width="22" customWidth="1" min="6" max="6"/>
    <col width="22" customWidth="1" min="7" max="7"/>
  </cols>
  <sheetData>
    <row r="1">
      <c r="A1" s="1" t="inlineStr">
        <is>
          <t>Notes Payable - Term Loan (Details) - Term Loan $ in Millions</t>
        </is>
      </c>
      <c r="E1" s="2" t="inlineStr">
        <is>
          <t>9 Months Ended</t>
        </is>
      </c>
    </row>
    <row r="2">
      <c r="B2" s="2" t="inlineStr">
        <is>
          <t>Oct. 03, 2022 USD ($) extension</t>
        </is>
      </c>
      <c r="C2" s="2" t="inlineStr">
        <is>
          <t>Sep. 19, 2022</t>
        </is>
      </c>
      <c r="D2" s="2" t="inlineStr">
        <is>
          <t>Jun. 28, 2021 USD ($) extension</t>
        </is>
      </c>
      <c r="E2" s="2" t="inlineStr">
        <is>
          <t>Sep. 30, 2023</t>
        </is>
      </c>
      <c r="F2" s="2" t="inlineStr">
        <is>
          <t>Apr. 19, 2023 USD ($)</t>
        </is>
      </c>
      <c r="G2" s="2" t="inlineStr">
        <is>
          <t>Sep. 27, 2022 USD ($)</t>
        </is>
      </c>
    </row>
    <row r="3">
      <c r="A3" s="4" t="inlineStr">
        <is>
          <t>2022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amount</t>
        </is>
      </c>
      <c r="B5" s="6" t="n">
        <v>400</v>
      </c>
      <c r="C5" s="4" t="inlineStr">
        <is>
          <t xml:space="preserve"> </t>
        </is>
      </c>
      <c r="D5" s="4" t="inlineStr">
        <is>
          <t xml:space="preserve"> </t>
        </is>
      </c>
      <c r="E5" s="4" t="inlineStr">
        <is>
          <t xml:space="preserve"> </t>
        </is>
      </c>
      <c r="F5" s="6" t="n">
        <v>400</v>
      </c>
      <c r="G5" s="4" t="inlineStr">
        <is>
          <t xml:space="preserve"> </t>
        </is>
      </c>
    </row>
    <row r="6">
      <c r="A6" s="4" t="inlineStr">
        <is>
          <t>Number of extension options | extension</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ension term</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2 Term Loan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mount</t>
        </is>
      </c>
      <c r="B10" s="4" t="inlineStr">
        <is>
          <t xml:space="preserve"> </t>
        </is>
      </c>
      <c r="C10" s="4" t="inlineStr">
        <is>
          <t xml:space="preserve"> </t>
        </is>
      </c>
      <c r="D10" s="4" t="inlineStr">
        <is>
          <t xml:space="preserve"> </t>
        </is>
      </c>
      <c r="E10" s="4" t="inlineStr">
        <is>
          <t xml:space="preserve"> </t>
        </is>
      </c>
      <c r="F10" s="6" t="n">
        <v>200</v>
      </c>
      <c r="G10" s="4" t="inlineStr">
        <is>
          <t xml:space="preserve"> </t>
        </is>
      </c>
    </row>
    <row r="11">
      <c r="A11" s="4" t="inlineStr">
        <is>
          <t>2022 Term Loan | Interest Rate Swap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swap rate</t>
        </is>
      </c>
      <c r="B13" s="4" t="inlineStr">
        <is>
          <t xml:space="preserve"> </t>
        </is>
      </c>
      <c r="C13" s="4" t="inlineStr">
        <is>
          <t xml:space="preserve"> </t>
        </is>
      </c>
      <c r="D13" s="4" t="inlineStr">
        <is>
          <t xml:space="preserve"> </t>
        </is>
      </c>
      <c r="E13" s="4" t="inlineStr">
        <is>
          <t xml:space="preserve"> </t>
        </is>
      </c>
      <c r="F13" s="13" t="n">
        <v>0.04298</v>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4" t="inlineStr">
        <is>
          <t xml:space="preserve"> </t>
        </is>
      </c>
      <c r="C16" s="4" t="inlineStr">
        <is>
          <t xml:space="preserve"> </t>
        </is>
      </c>
      <c r="D16" s="6" t="n">
        <v>350</v>
      </c>
      <c r="E16" s="4" t="inlineStr">
        <is>
          <t xml:space="preserve"> </t>
        </is>
      </c>
      <c r="F16" s="4" t="inlineStr">
        <is>
          <t xml:space="preserve"> </t>
        </is>
      </c>
      <c r="G16" s="4" t="inlineStr">
        <is>
          <t xml:space="preserve"> </t>
        </is>
      </c>
    </row>
    <row r="17">
      <c r="A17" s="4" t="inlineStr">
        <is>
          <t>Number of extension options | extension</t>
        </is>
      </c>
      <c r="B17" s="4" t="inlineStr">
        <is>
          <t xml:space="preserve"> </t>
        </is>
      </c>
      <c r="C17" s="4" t="inlineStr">
        <is>
          <t xml:space="preserve"> </t>
        </is>
      </c>
      <c r="D17" s="5" t="n">
        <v>4</v>
      </c>
      <c r="E17" s="4" t="inlineStr">
        <is>
          <t xml:space="preserve"> </t>
        </is>
      </c>
      <c r="F17" s="4" t="inlineStr">
        <is>
          <t xml:space="preserve"> </t>
        </is>
      </c>
      <c r="G17" s="4" t="inlineStr">
        <is>
          <t xml:space="preserve"> </t>
        </is>
      </c>
    </row>
    <row r="18">
      <c r="A18" s="4" t="inlineStr">
        <is>
          <t>Extension term</t>
        </is>
      </c>
      <c r="B18" s="4" t="inlineStr">
        <is>
          <t xml:space="preserve"> </t>
        </is>
      </c>
      <c r="C18" s="4" t="inlineStr">
        <is>
          <t xml:space="preserve"> </t>
        </is>
      </c>
      <c r="D18" s="4" t="inlineStr">
        <is>
          <t>180 days</t>
        </is>
      </c>
      <c r="E18" s="4" t="inlineStr">
        <is>
          <t xml:space="preserve"> </t>
        </is>
      </c>
      <c r="F18" s="4" t="inlineStr">
        <is>
          <t xml:space="preserve"> </t>
        </is>
      </c>
      <c r="G18" s="4" t="inlineStr">
        <is>
          <t xml:space="preserve"> </t>
        </is>
      </c>
    </row>
    <row r="19">
      <c r="A19" s="4" t="inlineStr">
        <is>
          <t>Variable rate</t>
        </is>
      </c>
      <c r="B19" s="4" t="inlineStr">
        <is>
          <t xml:space="preserve"> </t>
        </is>
      </c>
      <c r="C19" s="8" t="n">
        <v>0.01</v>
      </c>
      <c r="D19" s="4" t="inlineStr">
        <is>
          <t xml:space="preserve"> </t>
        </is>
      </c>
      <c r="E19" s="4" t="inlineStr">
        <is>
          <t xml:space="preserve"> </t>
        </is>
      </c>
      <c r="F19" s="4" t="inlineStr">
        <is>
          <t xml:space="preserve"> </t>
        </is>
      </c>
      <c r="G19" s="4" t="inlineStr">
        <is>
          <t xml:space="preserve"> </t>
        </is>
      </c>
    </row>
    <row r="20">
      <c r="A20" s="4" t="inlineStr">
        <is>
          <t>Term Loan | Adjusted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10" t="n">
        <v>0.001</v>
      </c>
      <c r="D22" s="4" t="inlineStr">
        <is>
          <t xml:space="preserve"> </t>
        </is>
      </c>
      <c r="E22" s="4" t="inlineStr">
        <is>
          <t xml:space="preserve"> </t>
        </is>
      </c>
      <c r="F22" s="4" t="inlineStr">
        <is>
          <t xml:space="preserve"> </t>
        </is>
      </c>
      <c r="G22" s="4" t="inlineStr">
        <is>
          <t xml:space="preserve"> </t>
        </is>
      </c>
    </row>
    <row r="23">
      <c r="A23" s="4" t="inlineStr">
        <is>
          <t>Term Loan | Eurodolla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10" t="n">
        <v>0.0105</v>
      </c>
      <c r="D25" s="4" t="inlineStr">
        <is>
          <t xml:space="preserve"> </t>
        </is>
      </c>
      <c r="E25" s="4" t="inlineStr">
        <is>
          <t xml:space="preserve"> </t>
        </is>
      </c>
      <c r="F25" s="4" t="inlineStr">
        <is>
          <t xml:space="preserve"> </t>
        </is>
      </c>
      <c r="G25" s="4" t="inlineStr">
        <is>
          <t xml:space="preserve"> </t>
        </is>
      </c>
    </row>
    <row r="26">
      <c r="A26" s="4" t="inlineStr">
        <is>
          <t>Term Loan | Eurodolla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0" t="n">
        <v>0.0165</v>
      </c>
      <c r="D28" s="4" t="inlineStr">
        <is>
          <t xml:space="preserve"> </t>
        </is>
      </c>
      <c r="E28" s="4" t="inlineStr">
        <is>
          <t xml:space="preserve"> </t>
        </is>
      </c>
      <c r="F28" s="4" t="inlineStr">
        <is>
          <t xml:space="preserve"> </t>
        </is>
      </c>
      <c r="G28" s="4" t="inlineStr">
        <is>
          <t xml:space="preserve"> </t>
        </is>
      </c>
    </row>
    <row r="29">
      <c r="A29" s="4" t="inlineStr">
        <is>
          <t>Term Loan | Federal Fund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0" t="n">
        <v>0.005</v>
      </c>
      <c r="D31" s="4" t="inlineStr">
        <is>
          <t xml:space="preserve"> </t>
        </is>
      </c>
      <c r="E31" s="4" t="inlineStr">
        <is>
          <t xml:space="preserve"> </t>
        </is>
      </c>
      <c r="F31" s="4" t="inlineStr">
        <is>
          <t xml:space="preserve"> </t>
        </is>
      </c>
      <c r="G31" s="4" t="inlineStr">
        <is>
          <t xml:space="preserve"> </t>
        </is>
      </c>
    </row>
    <row r="32">
      <c r="A32" s="4" t="inlineStr">
        <is>
          <t>Term Loan | Term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8" t="n">
        <v>0.01</v>
      </c>
      <c r="D34" s="4" t="inlineStr">
        <is>
          <t xml:space="preserve"> </t>
        </is>
      </c>
      <c r="E34" s="10" t="n">
        <v>0.0105</v>
      </c>
      <c r="F34" s="4" t="inlineStr">
        <is>
          <t xml:space="preserve"> </t>
        </is>
      </c>
      <c r="G34" s="4" t="inlineStr">
        <is>
          <t xml:space="preserve"> </t>
        </is>
      </c>
    </row>
    <row r="35">
      <c r="A35" s="4" t="inlineStr">
        <is>
          <t>Term Loan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10" t="n">
        <v>0.0005</v>
      </c>
      <c r="D37" s="4" t="inlineStr">
        <is>
          <t xml:space="preserve"> </t>
        </is>
      </c>
      <c r="E37" s="4" t="inlineStr">
        <is>
          <t xml:space="preserve"> </t>
        </is>
      </c>
      <c r="F37" s="4" t="inlineStr">
        <is>
          <t xml:space="preserve"> </t>
        </is>
      </c>
      <c r="G37" s="4" t="inlineStr">
        <is>
          <t xml:space="preserve"> </t>
        </is>
      </c>
    </row>
    <row r="38">
      <c r="A38" s="4" t="inlineStr">
        <is>
          <t>Term Loan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10" t="n">
        <v>0.0065</v>
      </c>
      <c r="D40" s="4" t="inlineStr">
        <is>
          <t xml:space="preserve"> </t>
        </is>
      </c>
      <c r="E40" s="4" t="inlineStr">
        <is>
          <t xml:space="preserve"> </t>
        </is>
      </c>
      <c r="F40" s="4" t="inlineStr">
        <is>
          <t xml:space="preserve"> </t>
        </is>
      </c>
      <c r="G40" s="4" t="inlineStr">
        <is>
          <t xml:space="preserve"> </t>
        </is>
      </c>
    </row>
    <row r="41">
      <c r="A41" s="4" t="inlineStr">
        <is>
          <t>Term Loan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amount</t>
        </is>
      </c>
      <c r="B43" s="4" t="inlineStr">
        <is>
          <t xml:space="preserve"> </t>
        </is>
      </c>
      <c r="C43" s="4" t="inlineStr">
        <is>
          <t xml:space="preserve"> </t>
        </is>
      </c>
      <c r="D43" s="4" t="inlineStr">
        <is>
          <t xml:space="preserve"> </t>
        </is>
      </c>
      <c r="E43" s="4" t="inlineStr">
        <is>
          <t xml:space="preserve"> </t>
        </is>
      </c>
      <c r="F43" s="4" t="inlineStr">
        <is>
          <t xml:space="preserve"> </t>
        </is>
      </c>
      <c r="G43" s="6" t="n">
        <v>350</v>
      </c>
    </row>
    <row r="44">
      <c r="A44" s="4" t="inlineStr">
        <is>
          <t>Term Loan | Interest Rate Swap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xed swap rate</t>
        </is>
      </c>
      <c r="B46" s="4" t="inlineStr">
        <is>
          <t xml:space="preserve"> </t>
        </is>
      </c>
      <c r="C46" s="4" t="inlineStr">
        <is>
          <t xml:space="preserve"> </t>
        </is>
      </c>
      <c r="D46" s="4" t="inlineStr">
        <is>
          <t xml:space="preserve"> </t>
        </is>
      </c>
      <c r="E46" s="4" t="inlineStr">
        <is>
          <t xml:space="preserve"> </t>
        </is>
      </c>
      <c r="F46" s="4" t="inlineStr">
        <is>
          <t xml:space="preserve"> </t>
        </is>
      </c>
      <c r="G46" s="13" t="n">
        <v>0.042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Notes Payable - Unsecured Senior Notes (Details) - Unsecured Senior Notes $ in Millions</t>
        </is>
      </c>
      <c r="B1" s="2" t="inlineStr">
        <is>
          <t>Sep. 30, 2023 USD ($) tranche</t>
        </is>
      </c>
      <c r="C1" s="2" t="inlineStr">
        <is>
          <t>May 02, 2022</t>
        </is>
      </c>
    </row>
    <row r="2">
      <c r="A2" s="3" t="inlineStr">
        <is>
          <t>Debt Instrument [Line Items]</t>
        </is>
      </c>
      <c r="B2" s="4" t="inlineStr">
        <is>
          <t xml:space="preserve"> </t>
        </is>
      </c>
      <c r="C2" s="4" t="inlineStr">
        <is>
          <t xml:space="preserve"> </t>
        </is>
      </c>
    </row>
    <row r="3">
      <c r="A3" s="4" t="inlineStr">
        <is>
          <t>Debt amount</t>
        </is>
      </c>
      <c r="B3" s="6" t="n">
        <v>1000</v>
      </c>
      <c r="C3" s="4" t="inlineStr">
        <is>
          <t xml:space="preserve"> </t>
        </is>
      </c>
    </row>
    <row r="4">
      <c r="A4" s="4" t="inlineStr">
        <is>
          <t>Number of tranches | tranche</t>
        </is>
      </c>
      <c r="B4" s="5" t="n">
        <v>5</v>
      </c>
      <c r="C4" s="4" t="inlineStr">
        <is>
          <t xml:space="preserve"> </t>
        </is>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verage ratio</t>
        </is>
      </c>
      <c r="B7" s="4" t="inlineStr">
        <is>
          <t xml:space="preserve"> </t>
        </is>
      </c>
      <c r="C7" s="8" t="n">
        <v>0.4</v>
      </c>
    </row>
    <row r="8">
      <c r="A8" s="4" t="inlineStr">
        <is>
          <t>4.09% Senior Notes, Unsecur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amount</t>
        </is>
      </c>
      <c r="B10" s="6" t="n">
        <v>100</v>
      </c>
      <c r="C10" s="4" t="inlineStr">
        <is>
          <t xml:space="preserve"> </t>
        </is>
      </c>
    </row>
    <row r="11">
      <c r="A11" s="4" t="inlineStr">
        <is>
          <t>Interest rate</t>
        </is>
      </c>
      <c r="B11" s="10" t="n">
        <v>0.0409</v>
      </c>
      <c r="C11" s="4" t="inlineStr">
        <is>
          <t xml:space="preserve"> </t>
        </is>
      </c>
    </row>
    <row r="12">
      <c r="A12" s="4" t="inlineStr">
        <is>
          <t>3.91% Senior Notes, Unsecured</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amount</t>
        </is>
      </c>
      <c r="B14" s="6" t="n">
        <v>250</v>
      </c>
      <c r="C14" s="4" t="inlineStr">
        <is>
          <t xml:space="preserve"> </t>
        </is>
      </c>
    </row>
    <row r="15">
      <c r="A15" s="4" t="inlineStr">
        <is>
          <t>Interest rate</t>
        </is>
      </c>
      <c r="B15" s="10" t="n">
        <v>0.0391</v>
      </c>
      <c r="C15" s="4" t="inlineStr">
        <is>
          <t xml:space="preserve"> </t>
        </is>
      </c>
    </row>
    <row r="16">
      <c r="A16" s="4" t="inlineStr">
        <is>
          <t>3.78% Senior Notes, Unsecure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mount</t>
        </is>
      </c>
      <c r="B18" s="6" t="n">
        <v>125</v>
      </c>
      <c r="C18" s="4" t="inlineStr">
        <is>
          <t xml:space="preserve"> </t>
        </is>
      </c>
    </row>
    <row r="19">
      <c r="A19" s="4" t="inlineStr">
        <is>
          <t>Interest rate</t>
        </is>
      </c>
      <c r="B19" s="10" t="n">
        <v>0.0378</v>
      </c>
      <c r="C19" s="4" t="inlineStr">
        <is>
          <t xml:space="preserve"> </t>
        </is>
      </c>
    </row>
    <row r="20">
      <c r="A20" s="4" t="inlineStr">
        <is>
          <t>3.86% Senior Notes, Unsecured</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amount</t>
        </is>
      </c>
      <c r="B22" s="6" t="n">
        <v>250</v>
      </c>
      <c r="C22" s="4" t="inlineStr">
        <is>
          <t xml:space="preserve"> </t>
        </is>
      </c>
    </row>
    <row r="23">
      <c r="A23" s="4" t="inlineStr">
        <is>
          <t>Interest rate</t>
        </is>
      </c>
      <c r="B23" s="10" t="n">
        <v>0.0386</v>
      </c>
      <c r="C23" s="4" t="inlineStr">
        <is>
          <t xml:space="preserve"> </t>
        </is>
      </c>
    </row>
    <row r="24">
      <c r="A24" s="4" t="inlineStr">
        <is>
          <t>3.95% Senior Notes, Unsecured</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amount</t>
        </is>
      </c>
      <c r="B26" s="6" t="n">
        <v>275</v>
      </c>
      <c r="C26" s="4" t="inlineStr">
        <is>
          <t xml:space="preserve"> </t>
        </is>
      </c>
    </row>
    <row r="27">
      <c r="A27" s="4" t="inlineStr">
        <is>
          <t>Interest rate</t>
        </is>
      </c>
      <c r="B27" s="10" t="n">
        <v>0.0395</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38" customWidth="1" min="2" max="2"/>
    <col width="31" customWidth="1" min="3" max="3"/>
    <col width="22" customWidth="1" min="4" max="4"/>
    <col width="22" customWidth="1" min="5" max="5"/>
  </cols>
  <sheetData>
    <row r="1">
      <c r="A1" s="1" t="inlineStr">
        <is>
          <t>Notes Payable - Secured Mortgage Notes (Details) $ in Thousands</t>
        </is>
      </c>
      <c r="B1" s="2" t="inlineStr">
        <is>
          <t>Sep. 30, 2023 USD ($) debt_instrument</t>
        </is>
      </c>
      <c r="C1" s="2" t="inlineStr">
        <is>
          <t>Dec. 31, 2022 USD ($) property</t>
        </is>
      </c>
      <c r="D1" s="2" t="inlineStr">
        <is>
          <t>Nov. 30, 2022 USD ($)</t>
        </is>
      </c>
      <c r="E1" s="2" t="inlineStr">
        <is>
          <t>Oct.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2423563</v>
      </c>
      <c r="C3" s="6" t="n">
        <v>2341841</v>
      </c>
      <c r="D3" s="4" t="inlineStr">
        <is>
          <t xml:space="preserve"> </t>
        </is>
      </c>
      <c r="E3" s="4" t="inlineStr">
        <is>
          <t xml:space="preserve"> </t>
        </is>
      </c>
    </row>
    <row r="4">
      <c r="A4" s="4" t="inlineStr">
        <is>
          <t>Secured Mortgage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5" t="n">
        <v>529063</v>
      </c>
      <c r="C6" s="6" t="n">
        <v>535241</v>
      </c>
      <c r="D6" s="4" t="inlineStr">
        <is>
          <t xml:space="preserve"> </t>
        </is>
      </c>
      <c r="E6" s="4" t="inlineStr">
        <is>
          <t xml:space="preserve"> </t>
        </is>
      </c>
    </row>
    <row r="7">
      <c r="A7" s="4" t="inlineStr">
        <is>
          <t>Terminus Properties In Atlanta | Secured Mortgag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real estate properties | property</t>
        </is>
      </c>
      <c r="B9" s="4" t="inlineStr">
        <is>
          <t xml:space="preserve"> </t>
        </is>
      </c>
      <c r="C9" s="5" t="n">
        <v>2</v>
      </c>
      <c r="D9" s="4" t="inlineStr">
        <is>
          <t xml:space="preserve"> </t>
        </is>
      </c>
      <c r="E9" s="4" t="inlineStr">
        <is>
          <t xml:space="preserve"> </t>
        </is>
      </c>
    </row>
    <row r="10">
      <c r="A10" s="4" t="inlineStr">
        <is>
          <t>Long-term debt</t>
        </is>
      </c>
      <c r="B10" s="4" t="inlineStr">
        <is>
          <t xml:space="preserve"> </t>
        </is>
      </c>
      <c r="C10" s="6" t="n">
        <v>221000</v>
      </c>
      <c r="D10" s="6" t="n">
        <v>178900</v>
      </c>
      <c r="E10" s="4" t="inlineStr">
        <is>
          <t xml:space="preserve"> </t>
        </is>
      </c>
    </row>
    <row r="11">
      <c r="A11" s="4" t="inlineStr">
        <is>
          <t>Interest Rate</t>
        </is>
      </c>
      <c r="B11" s="4" t="inlineStr">
        <is>
          <t xml:space="preserve"> </t>
        </is>
      </c>
      <c r="C11" s="10" t="n">
        <v>0.0634</v>
      </c>
      <c r="D11" s="4" t="inlineStr">
        <is>
          <t xml:space="preserve"> </t>
        </is>
      </c>
      <c r="E11" s="4" t="inlineStr">
        <is>
          <t xml:space="preserve"> </t>
        </is>
      </c>
    </row>
    <row r="12">
      <c r="A12" s="4" t="inlineStr">
        <is>
          <t>Weighted average rate</t>
        </is>
      </c>
      <c r="B12" s="4" t="inlineStr">
        <is>
          <t xml:space="preserve"> </t>
        </is>
      </c>
      <c r="C12" s="10" t="n">
        <v>0.0467</v>
      </c>
      <c r="D12" s="4" t="inlineStr">
        <is>
          <t xml:space="preserve"> </t>
        </is>
      </c>
      <c r="E12" s="4" t="inlineStr">
        <is>
          <t xml:space="preserve"> </t>
        </is>
      </c>
    </row>
    <row r="13">
      <c r="A13" s="4" t="inlineStr">
        <is>
          <t>Legacy Union One | Secured Mortgag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4" t="inlineStr">
        <is>
          <t xml:space="preserve"> </t>
        </is>
      </c>
      <c r="E15" s="6" t="n">
        <v>66000</v>
      </c>
    </row>
    <row r="16">
      <c r="A16" s="4" t="inlineStr">
        <is>
          <t>Interest Rate</t>
        </is>
      </c>
      <c r="B16" s="4" t="inlineStr">
        <is>
          <t xml:space="preserve"> </t>
        </is>
      </c>
      <c r="C16" s="4" t="inlineStr">
        <is>
          <t xml:space="preserve"> </t>
        </is>
      </c>
      <c r="D16" s="4" t="inlineStr">
        <is>
          <t xml:space="preserve"> </t>
        </is>
      </c>
      <c r="E16" s="10" t="n">
        <v>0.0424</v>
      </c>
    </row>
    <row r="17">
      <c r="A17" s="4" t="inlineStr">
        <is>
          <t>Promenade Tower | Secured Mortgag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4" t="inlineStr">
        <is>
          <t xml:space="preserve"> </t>
        </is>
      </c>
      <c r="E19" s="6" t="n">
        <v>86300</v>
      </c>
    </row>
    <row r="20">
      <c r="A20" s="4" t="inlineStr">
        <is>
          <t>Interest Rate</t>
        </is>
      </c>
      <c r="B20" s="4" t="inlineStr">
        <is>
          <t xml:space="preserve"> </t>
        </is>
      </c>
      <c r="C20" s="4" t="inlineStr">
        <is>
          <t xml:space="preserve"> </t>
        </is>
      </c>
      <c r="D20" s="4" t="inlineStr">
        <is>
          <t xml:space="preserve"> </t>
        </is>
      </c>
      <c r="E20" s="10" t="n">
        <v>0.0427</v>
      </c>
    </row>
    <row r="21">
      <c r="A21" s="4" t="inlineStr">
        <is>
          <t>Properties, Excluding Terminus | Secured Mortgage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6" t="n">
        <v>529100</v>
      </c>
      <c r="C23" s="4" t="inlineStr">
        <is>
          <t xml:space="preserve"> </t>
        </is>
      </c>
      <c r="D23" s="4" t="inlineStr">
        <is>
          <t xml:space="preserve"> </t>
        </is>
      </c>
      <c r="E23" s="4" t="inlineStr">
        <is>
          <t xml:space="preserve"> </t>
        </is>
      </c>
    </row>
    <row r="24">
      <c r="A24" s="4" t="inlineStr">
        <is>
          <t>Number of non-recourse mortgage loans | debt_instrument</t>
        </is>
      </c>
      <c r="B24" s="5" t="n">
        <v>5</v>
      </c>
      <c r="C24" s="4" t="inlineStr">
        <is>
          <t xml:space="preserve"> </t>
        </is>
      </c>
      <c r="D24" s="4" t="inlineStr">
        <is>
          <t xml:space="preserve"> </t>
        </is>
      </c>
      <c r="E24" s="4" t="inlineStr">
        <is>
          <t xml:space="preserve"> </t>
        </is>
      </c>
    </row>
    <row r="25">
      <c r="A25" s="4" t="inlineStr">
        <is>
          <t>Collateral amount</t>
        </is>
      </c>
      <c r="B25" s="6" t="n">
        <v>894300</v>
      </c>
      <c r="C25" s="4" t="inlineStr">
        <is>
          <t xml:space="preserve"> </t>
        </is>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Other Deb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fair value</t>
        </is>
      </c>
      <c r="B4" s="6" t="n">
        <v>2200000</v>
      </c>
      <c r="C4" s="4" t="inlineStr">
        <is>
          <t xml:space="preserve"> </t>
        </is>
      </c>
      <c r="D4" s="6" t="n">
        <v>2200000</v>
      </c>
      <c r="E4" s="4" t="inlineStr">
        <is>
          <t xml:space="preserve"> </t>
        </is>
      </c>
      <c r="F4" s="6" t="n">
        <v>2200000</v>
      </c>
    </row>
    <row r="5">
      <c r="A5" s="4" t="inlineStr">
        <is>
          <t>Total interest incurred</t>
        </is>
      </c>
      <c r="B5" s="5" t="n">
        <v>31180</v>
      </c>
      <c r="C5" s="6" t="n">
        <v>22406</v>
      </c>
      <c r="D5" s="5" t="n">
        <v>92278</v>
      </c>
      <c r="E5" s="6" t="n">
        <v>61522</v>
      </c>
      <c r="F5" s="4" t="inlineStr">
        <is>
          <t xml:space="preserve"> </t>
        </is>
      </c>
    </row>
    <row r="6">
      <c r="A6" s="4" t="inlineStr">
        <is>
          <t>Interest capitalized</t>
        </is>
      </c>
      <c r="B6" s="5" t="n">
        <v>-4172</v>
      </c>
      <c r="C6" s="5" t="n">
        <v>-4026</v>
      </c>
      <c r="D6" s="5" t="n">
        <v>-14268</v>
      </c>
      <c r="E6" s="5" t="n">
        <v>-11068</v>
      </c>
      <c r="F6" s="4" t="inlineStr">
        <is>
          <t xml:space="preserve"> </t>
        </is>
      </c>
    </row>
    <row r="7">
      <c r="A7" s="4" t="inlineStr">
        <is>
          <t>Total interest expense</t>
        </is>
      </c>
      <c r="B7" s="6" t="n">
        <v>27008</v>
      </c>
      <c r="C7" s="6" t="n">
        <v>18380</v>
      </c>
      <c r="D7" s="6" t="n">
        <v>78010</v>
      </c>
      <c r="E7" s="6" t="n">
        <v>50454</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9361</v>
      </c>
      <c r="C4" s="6" t="n">
        <v>80639</v>
      </c>
      <c r="D4" s="6" t="n">
        <v>64178</v>
      </c>
      <c r="E4" s="6" t="n">
        <v>14267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cash flow hedges</t>
        </is>
      </c>
      <c r="B6" s="5" t="n">
        <v>1503</v>
      </c>
      <c r="C6" s="5" t="n">
        <v>-715</v>
      </c>
      <c r="D6" s="5" t="n">
        <v>6397</v>
      </c>
      <c r="E6" s="5" t="n">
        <v>-715</v>
      </c>
    </row>
    <row r="7">
      <c r="A7" s="4" t="inlineStr">
        <is>
          <t>Amortization of cash flow hedges</t>
        </is>
      </c>
      <c r="B7" s="5" t="n">
        <v>-1345</v>
      </c>
      <c r="C7" s="5" t="n">
        <v>63</v>
      </c>
      <c r="D7" s="5" t="n">
        <v>-2441</v>
      </c>
      <c r="E7" s="5" t="n">
        <v>63</v>
      </c>
    </row>
    <row r="8">
      <c r="A8" s="4" t="inlineStr">
        <is>
          <t>Total other comprehensive income (loss)</t>
        </is>
      </c>
      <c r="B8" s="5" t="n">
        <v>158</v>
      </c>
      <c r="C8" s="5" t="n">
        <v>-652</v>
      </c>
      <c r="D8" s="5" t="n">
        <v>3956</v>
      </c>
      <c r="E8" s="5" t="n">
        <v>-652</v>
      </c>
    </row>
    <row r="9">
      <c r="A9" s="4" t="inlineStr">
        <is>
          <t>Total comprehensive income</t>
        </is>
      </c>
      <c r="B9" s="6" t="n">
        <v>19519</v>
      </c>
      <c r="C9" s="6" t="n">
        <v>79987</v>
      </c>
      <c r="D9" s="6" t="n">
        <v>68134</v>
      </c>
      <c r="E9" s="6" t="n">
        <v>142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 Narrative (Details) - USD ($) $ in Millions</t>
        </is>
      </c>
      <c r="B1" s="2" t="inlineStr">
        <is>
          <t>Sep. 30, 2023</t>
        </is>
      </c>
      <c r="C1" s="2" t="inlineStr">
        <is>
          <t>Apr. 19, 2023</t>
        </is>
      </c>
      <c r="D1" s="2" t="inlineStr">
        <is>
          <t>Dec. 31, 2022</t>
        </is>
      </c>
      <c r="E1" s="2" t="inlineStr">
        <is>
          <t>Oct. 03, 2022</t>
        </is>
      </c>
      <c r="F1" s="2" t="inlineStr">
        <is>
          <t>Sep. 27, 2022</t>
        </is>
      </c>
      <c r="G1" s="2" t="inlineStr">
        <is>
          <t>Jun. 28, 2021</t>
        </is>
      </c>
    </row>
    <row r="2">
      <c r="A2" s="4" t="inlineStr">
        <is>
          <t>2022 Term Loan |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unt</t>
        </is>
      </c>
      <c r="B4" s="4" t="inlineStr">
        <is>
          <t xml:space="preserve"> </t>
        </is>
      </c>
      <c r="C4" s="6" t="n">
        <v>400</v>
      </c>
      <c r="D4" s="4" t="inlineStr">
        <is>
          <t xml:space="preserve"> </t>
        </is>
      </c>
      <c r="E4" s="6" t="n">
        <v>400</v>
      </c>
      <c r="F4" s="4" t="inlineStr">
        <is>
          <t xml:space="preserve"> </t>
        </is>
      </c>
      <c r="G4" s="4" t="inlineStr">
        <is>
          <t xml:space="preserve"> </t>
        </is>
      </c>
    </row>
    <row r="5">
      <c r="A5" s="4" t="inlineStr">
        <is>
          <t>2022 Term Loan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derivative</t>
        </is>
      </c>
      <c r="B7" s="11" t="n">
        <v>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2 Term Loan | Interest Rate Swap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mount</t>
        </is>
      </c>
      <c r="B10" s="4" t="inlineStr">
        <is>
          <t xml:space="preserve"> </t>
        </is>
      </c>
      <c r="C10" s="6" t="n">
        <v>200</v>
      </c>
      <c r="D10" s="4" t="inlineStr">
        <is>
          <t xml:space="preserve"> </t>
        </is>
      </c>
      <c r="E10" s="4" t="inlineStr">
        <is>
          <t xml:space="preserve"> </t>
        </is>
      </c>
      <c r="F10" s="4" t="inlineStr">
        <is>
          <t xml:space="preserve"> </t>
        </is>
      </c>
      <c r="G10" s="4" t="inlineStr">
        <is>
          <t xml:space="preserve"> </t>
        </is>
      </c>
    </row>
    <row r="11">
      <c r="A11" s="4" t="inlineStr">
        <is>
          <t>2022 Term Loan | Interest Rate Swap | Term Loan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swap rate</t>
        </is>
      </c>
      <c r="B13" s="4" t="inlineStr">
        <is>
          <t xml:space="preserve"> </t>
        </is>
      </c>
      <c r="C13" s="13" t="n">
        <v>0.04298</v>
      </c>
      <c r="D13" s="4" t="inlineStr">
        <is>
          <t xml:space="preserve"> </t>
        </is>
      </c>
      <c r="E13" s="4" t="inlineStr">
        <is>
          <t xml:space="preserve"> </t>
        </is>
      </c>
      <c r="F13" s="4" t="inlineStr">
        <is>
          <t xml:space="preserve"> </t>
        </is>
      </c>
      <c r="G13" s="4" t="inlineStr">
        <is>
          <t xml:space="preserve"> </t>
        </is>
      </c>
    </row>
    <row r="14">
      <c r="A14" s="4" t="inlineStr">
        <is>
          <t>Term Loan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4" t="inlineStr">
        <is>
          <t xml:space="preserve"> </t>
        </is>
      </c>
      <c r="C16" s="4" t="inlineStr">
        <is>
          <t xml:space="preserve"> </t>
        </is>
      </c>
      <c r="D16" s="4" t="inlineStr">
        <is>
          <t xml:space="preserve"> </t>
        </is>
      </c>
      <c r="E16" s="4" t="inlineStr">
        <is>
          <t xml:space="preserve"> </t>
        </is>
      </c>
      <c r="F16" s="4" t="inlineStr">
        <is>
          <t xml:space="preserve"> </t>
        </is>
      </c>
      <c r="G16" s="6" t="n">
        <v>350</v>
      </c>
    </row>
    <row r="17">
      <c r="A17" s="4" t="inlineStr">
        <is>
          <t>Term Loan | Interest Rate Swap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amount</t>
        </is>
      </c>
      <c r="B19" s="4" t="inlineStr">
        <is>
          <t xml:space="preserve"> </t>
        </is>
      </c>
      <c r="C19" s="4" t="inlineStr">
        <is>
          <t xml:space="preserve"> </t>
        </is>
      </c>
      <c r="D19" s="4" t="inlineStr">
        <is>
          <t xml:space="preserve"> </t>
        </is>
      </c>
      <c r="E19" s="4" t="inlineStr">
        <is>
          <t xml:space="preserve"> </t>
        </is>
      </c>
      <c r="F19" s="6" t="n">
        <v>350</v>
      </c>
      <c r="G19" s="4" t="inlineStr">
        <is>
          <t xml:space="preserve"> </t>
        </is>
      </c>
    </row>
    <row r="20">
      <c r="A20" s="4" t="inlineStr">
        <is>
          <t>Term Loan | Interest Rate Swap | Term Loan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swap rate</t>
        </is>
      </c>
      <c r="B22" s="4" t="inlineStr">
        <is>
          <t xml:space="preserve"> </t>
        </is>
      </c>
      <c r="C22" s="4" t="inlineStr">
        <is>
          <t xml:space="preserve"> </t>
        </is>
      </c>
      <c r="D22" s="4" t="inlineStr">
        <is>
          <t xml:space="preserve"> </t>
        </is>
      </c>
      <c r="E22" s="4" t="inlineStr">
        <is>
          <t xml:space="preserve"> </t>
        </is>
      </c>
      <c r="F22" s="13" t="n">
        <v>0.04234</v>
      </c>
      <c r="G22" s="4" t="inlineStr">
        <is>
          <t xml:space="preserve"> </t>
        </is>
      </c>
    </row>
    <row r="23">
      <c r="A23" s="4" t="inlineStr">
        <is>
          <t>2021 Term Loan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derivative</t>
        </is>
      </c>
      <c r="B25" s="11" t="n">
        <v>3.5</v>
      </c>
      <c r="C25" s="4" t="inlineStr">
        <is>
          <t xml:space="preserve"> </t>
        </is>
      </c>
      <c r="D25" s="11" t="n">
        <v>1.8</v>
      </c>
      <c r="E25" s="4" t="inlineStr">
        <is>
          <t xml:space="preserve"> </t>
        </is>
      </c>
      <c r="F25" s="4" t="inlineStr">
        <is>
          <t xml:space="preserve"> </t>
        </is>
      </c>
      <c r="G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Reclassification out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income (loss) recognized in accumulated other comprehensive income on interest rate derivatives</t>
        </is>
      </c>
      <c r="B4" s="6" t="n">
        <v>1503</v>
      </c>
      <c r="C4" s="6" t="n">
        <v>-715</v>
      </c>
      <c r="D4" s="6" t="n">
        <v>6397</v>
      </c>
      <c r="E4" s="6" t="n">
        <v>-715</v>
      </c>
    </row>
    <row r="5">
      <c r="A5" s="4" t="inlineStr">
        <is>
          <t>Amount of loss (income) reclassified from accumulated other comprehensive income into income as a reduction of interest expense</t>
        </is>
      </c>
      <c r="B5" s="5" t="n">
        <v>-1345</v>
      </c>
      <c r="C5" s="5" t="n">
        <v>63</v>
      </c>
      <c r="D5" s="5" t="n">
        <v>-2441</v>
      </c>
      <c r="E5" s="5" t="n">
        <v>63</v>
      </c>
    </row>
    <row r="6">
      <c r="A6" s="4" t="inlineStr">
        <is>
          <t>Total amount of interest expense presented in the consolidated statements of operations</t>
        </is>
      </c>
      <c r="B6" s="6" t="n">
        <v>27008</v>
      </c>
      <c r="C6" s="6" t="n">
        <v>18380</v>
      </c>
      <c r="D6" s="6" t="n">
        <v>78010</v>
      </c>
      <c r="E6" s="6" t="n">
        <v>504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Ground lease liability</t>
        </is>
      </c>
      <c r="B3" s="6" t="n">
        <v>53416</v>
      </c>
      <c r="C3" s="6" t="n">
        <v>53129</v>
      </c>
    </row>
    <row r="4">
      <c r="A4" s="4" t="inlineStr">
        <is>
          <t>Prepaid rent</t>
        </is>
      </c>
      <c r="B4" s="5" t="n">
        <v>34684</v>
      </c>
      <c r="C4" s="5" t="n">
        <v>33165</v>
      </c>
    </row>
    <row r="5">
      <c r="A5" s="4" t="inlineStr">
        <is>
          <t>Security deposits</t>
        </is>
      </c>
      <c r="B5" s="5" t="n">
        <v>14953</v>
      </c>
      <c r="C5" s="5" t="n">
        <v>14635</v>
      </c>
    </row>
    <row r="6">
      <c r="A6" s="4" t="inlineStr">
        <is>
          <t>Restricted stock unit liability</t>
        </is>
      </c>
      <c r="B6" s="5" t="n">
        <v>0</v>
      </c>
      <c r="C6" s="5" t="n">
        <v>1048</v>
      </c>
    </row>
    <row r="7">
      <c r="A7" s="4" t="inlineStr">
        <is>
          <t>Other liabilities</t>
        </is>
      </c>
      <c r="B7" s="5" t="n">
        <v>1442</v>
      </c>
      <c r="C7" s="5" t="n">
        <v>1465</v>
      </c>
    </row>
    <row r="8">
      <c r="A8" s="4" t="inlineStr">
        <is>
          <t>Total other liabilities</t>
        </is>
      </c>
      <c r="B8" s="6" t="n">
        <v>104495</v>
      </c>
      <c r="C8" s="6" t="n">
        <v>103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Outstanding letters of credit and performance bonds</t>
        </is>
      </c>
      <c r="B3" s="11" t="n">
        <v>1.3</v>
      </c>
    </row>
    <row r="4">
      <c r="A4" s="4" t="inlineStr">
        <is>
          <t>Future obligations under leases to fund tenant improvements and other future construction obligations</t>
        </is>
      </c>
      <c r="B4" s="11" t="n">
        <v>1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22" customWidth="1" min="3" max="3"/>
    <col width="44" customWidth="1" min="4" max="4"/>
    <col width="22" customWidth="1" min="5" max="5"/>
    <col width="22" customWidth="1" min="6" max="6"/>
    <col width="29" customWidth="1" min="7" max="7"/>
  </cols>
  <sheetData>
    <row r="1">
      <c r="A1" s="1" t="inlineStr">
        <is>
          <t>Stockholders' Equity (Details) $ / shares in Units, $ in Thousands, shares in Millions</t>
        </is>
      </c>
      <c r="D1" s="2" t="inlineStr">
        <is>
          <t>3 Months Ended</t>
        </is>
      </c>
      <c r="E1" s="2" t="inlineStr">
        <is>
          <t>9 Months Ended</t>
        </is>
      </c>
      <c r="G1" s="2" t="inlineStr">
        <is>
          <t>15 Months Ended</t>
        </is>
      </c>
    </row>
    <row r="2">
      <c r="B2" s="2" t="inlineStr">
        <is>
          <t>Jun. 29, 2022 USD ($) $ / shares shares</t>
        </is>
      </c>
      <c r="C2" s="2" t="inlineStr">
        <is>
          <t>Apr. 21, 2022 USD ($)</t>
        </is>
      </c>
      <c r="D2" s="2" t="inlineStr">
        <is>
          <t>Sep. 30, 2021 USD ($) financial_institution</t>
        </is>
      </c>
      <c r="E2" s="2" t="inlineStr">
        <is>
          <t>Sep. 30, 2023 USD ($)</t>
        </is>
      </c>
      <c r="F2" s="2" t="inlineStr">
        <is>
          <t>Sep. 30, 2022 USD ($)</t>
        </is>
      </c>
      <c r="G2" s="2" t="inlineStr">
        <is>
          <t>Sep. 30,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participating financial institutions | financial_institution</t>
        </is>
      </c>
      <c r="B4" s="4" t="inlineStr">
        <is>
          <t xml:space="preserve"> </t>
        </is>
      </c>
      <c r="C4" s="4" t="inlineStr">
        <is>
          <t xml:space="preserve"> </t>
        </is>
      </c>
      <c r="D4" s="5" t="n">
        <v>6</v>
      </c>
      <c r="E4" s="4" t="inlineStr">
        <is>
          <t xml:space="preserve"> </t>
        </is>
      </c>
      <c r="F4" s="4" t="inlineStr">
        <is>
          <t xml:space="preserve"> </t>
        </is>
      </c>
      <c r="G4" s="4" t="inlineStr">
        <is>
          <t xml:space="preserve"> </t>
        </is>
      </c>
    </row>
    <row r="5">
      <c r="A5" s="4" t="inlineStr">
        <is>
          <t>Contributions to unconsolidated joint ventures</t>
        </is>
      </c>
      <c r="B5" s="4" t="inlineStr">
        <is>
          <t xml:space="preserve"> </t>
        </is>
      </c>
      <c r="C5" s="4" t="inlineStr">
        <is>
          <t xml:space="preserve"> </t>
        </is>
      </c>
      <c r="D5" s="4" t="inlineStr">
        <is>
          <t xml:space="preserve"> </t>
        </is>
      </c>
      <c r="E5" s="6" t="n">
        <v>28681</v>
      </c>
      <c r="F5" s="6" t="n">
        <v>35193</v>
      </c>
      <c r="G5" s="4" t="inlineStr">
        <is>
          <t xml:space="preserve"> </t>
        </is>
      </c>
    </row>
    <row r="6">
      <c r="A6" s="4" t="inlineStr">
        <is>
          <t>Issuance of common stock</t>
        </is>
      </c>
      <c r="B6" s="4" t="inlineStr">
        <is>
          <t xml:space="preserve"> </t>
        </is>
      </c>
      <c r="C6" s="4" t="inlineStr">
        <is>
          <t xml:space="preserve"> </t>
        </is>
      </c>
      <c r="D6" s="4" t="inlineStr">
        <is>
          <t xml:space="preserve"> </t>
        </is>
      </c>
      <c r="E6" s="5" t="n">
        <v>0</v>
      </c>
      <c r="F6" s="5" t="n">
        <v>103120</v>
      </c>
      <c r="G6" s="4" t="inlineStr">
        <is>
          <t xml:space="preserve"> </t>
        </is>
      </c>
    </row>
    <row r="7">
      <c r="A7" s="4" t="inlineStr">
        <is>
          <t>Dividends owed</t>
        </is>
      </c>
      <c r="B7" s="4" t="inlineStr">
        <is>
          <t xml:space="preserve"> </t>
        </is>
      </c>
      <c r="C7" s="4" t="inlineStr">
        <is>
          <t xml:space="preserve"> </t>
        </is>
      </c>
      <c r="D7" s="4" t="inlineStr">
        <is>
          <t xml:space="preserve"> </t>
        </is>
      </c>
      <c r="E7" s="5" t="n">
        <v>49296</v>
      </c>
      <c r="F7" s="6" t="n">
        <v>48459</v>
      </c>
      <c r="G7" s="6" t="n">
        <v>49296</v>
      </c>
    </row>
    <row r="8">
      <c r="A8" s="4" t="inlineStr">
        <is>
          <t>HICO Avalon, LLC And HICO Avalon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of partner in joint venture</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Contributions to unconsolidated joint ventures</t>
        </is>
      </c>
      <c r="B11" s="4" t="inlineStr">
        <is>
          <t xml:space="preserve"> </t>
        </is>
      </c>
      <c r="C11" s="6" t="n">
        <v>43400</v>
      </c>
      <c r="D11" s="4" t="inlineStr">
        <is>
          <t xml:space="preserve"> </t>
        </is>
      </c>
      <c r="E11" s="4" t="inlineStr">
        <is>
          <t xml:space="preserve"> </t>
        </is>
      </c>
      <c r="F11" s="4" t="inlineStr">
        <is>
          <t xml:space="preserve"> </t>
        </is>
      </c>
      <c r="G11" s="4" t="inlineStr">
        <is>
          <t xml:space="preserve"> </t>
        </is>
      </c>
    </row>
    <row r="12">
      <c r="A12" s="4" t="inlineStr">
        <is>
          <t>Book value of non-controlling interest</t>
        </is>
      </c>
      <c r="B12" s="4" t="inlineStr">
        <is>
          <t xml:space="preserve"> </t>
        </is>
      </c>
      <c r="C12" s="6" t="n">
        <v>15700</v>
      </c>
      <c r="D12" s="4" t="inlineStr">
        <is>
          <t xml:space="preserve"> </t>
        </is>
      </c>
      <c r="E12" s="4" t="inlineStr">
        <is>
          <t xml:space="preserve"> </t>
        </is>
      </c>
      <c r="F12" s="4" t="inlineStr">
        <is>
          <t xml:space="preserve"> </t>
        </is>
      </c>
      <c r="G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9" t="n">
        <v>2.6</v>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01400</v>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1100</v>
      </c>
    </row>
    <row r="18">
      <c r="A18" s="4" t="inlineStr">
        <is>
          <t>Dividends owed</t>
        </is>
      </c>
      <c r="B18" s="4" t="inlineStr">
        <is>
          <t xml:space="preserve"> </t>
        </is>
      </c>
      <c r="C18" s="4" t="inlineStr">
        <is>
          <t xml:space="preserve"> </t>
        </is>
      </c>
      <c r="D18" s="4" t="inlineStr">
        <is>
          <t xml:space="preserve"> </t>
        </is>
      </c>
      <c r="E18" s="6" t="n">
        <v>1700</v>
      </c>
      <c r="F18" s="4" t="inlineStr">
        <is>
          <t xml:space="preserve"> </t>
        </is>
      </c>
      <c r="G18" s="5" t="n">
        <v>1700</v>
      </c>
    </row>
    <row r="19">
      <c r="A19" s="4" t="inlineStr">
        <is>
          <t>Other transac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6" t="n">
        <v>900</v>
      </c>
    </row>
    <row r="20">
      <c r="A20" s="4" t="inlineStr">
        <is>
          <t>ATM Progra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consideration received on transaction</t>
        </is>
      </c>
      <c r="B22" s="6" t="n">
        <v>105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shares issued (in shares) | shares</t>
        </is>
      </c>
      <c r="B23" s="9" t="n">
        <v>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price (in dollars per share) | $ / shares</t>
        </is>
      </c>
      <c r="B24" s="7" t="n">
        <v>39.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consideration received on transaction</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22" customWidth="1" min="2" max="2"/>
    <col width="22" customWidth="1" min="3" max="3"/>
    <col width="26" customWidth="1" min="4" max="4"/>
    <col width="22" customWidth="1" min="5" max="5"/>
    <col width="26" customWidth="1" min="6" max="6"/>
    <col width="22" customWidth="1" min="7" max="7"/>
    <col width="22" customWidth="1" min="8" max="8"/>
    <col width="27" customWidth="1" min="9" max="9"/>
    <col width="22" customWidth="1" min="10" max="10"/>
  </cols>
  <sheetData>
    <row r="1">
      <c r="A1" s="1" t="inlineStr">
        <is>
          <t>Revenue Recognition (Details) ft² in Thousands</t>
        </is>
      </c>
      <c r="B1" s="2" t="inlineStr">
        <is>
          <t>1 Months Ended</t>
        </is>
      </c>
      <c r="C1" s="2" t="inlineStr">
        <is>
          <t>2 Months Ended</t>
        </is>
      </c>
      <c r="D1" s="2" t="inlineStr">
        <is>
          <t>3 Months Ended</t>
        </is>
      </c>
      <c r="F1" s="2" t="inlineStr">
        <is>
          <t>9 Months Ended</t>
        </is>
      </c>
    </row>
    <row r="2">
      <c r="B2" s="2" t="inlineStr">
        <is>
          <t>Jun. 30, 2023 USD ($)</t>
        </is>
      </c>
      <c r="C2" s="2" t="inlineStr">
        <is>
          <t>Dec. 31, 2023 USD ($)</t>
        </is>
      </c>
      <c r="D2" s="2" t="inlineStr">
        <is>
          <t>Sep. 30, 2023 USD ($) ft²</t>
        </is>
      </c>
      <c r="E2" s="2" t="inlineStr">
        <is>
          <t>Sep. 30, 2022 USD ($)</t>
        </is>
      </c>
      <c r="F2" s="2" t="inlineStr">
        <is>
          <t>Sep. 30, 2023 USD ($) ft²</t>
        </is>
      </c>
      <c r="G2" s="2" t="inlineStr">
        <is>
          <t>Sep. 30, 2022 USD ($)</t>
        </is>
      </c>
      <c r="H2" s="2" t="inlineStr">
        <is>
          <t>Oct. 26, 2023 USD ($)</t>
        </is>
      </c>
      <c r="I2" s="2" t="inlineStr">
        <is>
          <t>Aug. 08, 2023 ft² property</t>
        </is>
      </c>
      <c r="J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6" t="n">
        <v>198848000</v>
      </c>
      <c r="E4" s="6" t="n">
        <v>195170000</v>
      </c>
      <c r="F4" s="6" t="n">
        <v>605896000</v>
      </c>
      <c r="G4" s="6" t="n">
        <v>567748000</v>
      </c>
      <c r="H4" s="4" t="inlineStr">
        <is>
          <t xml:space="preserve"> </t>
        </is>
      </c>
      <c r="I4" s="4" t="inlineStr">
        <is>
          <t xml:space="preserve"> </t>
        </is>
      </c>
      <c r="J4" s="4" t="inlineStr">
        <is>
          <t xml:space="preserve"> </t>
        </is>
      </c>
    </row>
    <row r="5">
      <c r="A5" s="4" t="inlineStr">
        <is>
          <t>Reduction of revenue related to write-down of net assets associated with lease</t>
        </is>
      </c>
      <c r="B5" s="6" t="n">
        <v>1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rents receivable</t>
        </is>
      </c>
      <c r="B6" s="4" t="inlineStr">
        <is>
          <t xml:space="preserve"> </t>
        </is>
      </c>
      <c r="C6" s="4" t="inlineStr">
        <is>
          <t xml:space="preserve"> </t>
        </is>
      </c>
      <c r="D6" s="6" t="n">
        <v>203561000</v>
      </c>
      <c r="E6" s="4" t="inlineStr">
        <is>
          <t xml:space="preserve"> </t>
        </is>
      </c>
      <c r="F6" s="6" t="n">
        <v>203561000</v>
      </c>
      <c r="G6" s="4" t="inlineStr">
        <is>
          <t xml:space="preserve"> </t>
        </is>
      </c>
      <c r="H6" s="4" t="inlineStr">
        <is>
          <t xml:space="preserve"> </t>
        </is>
      </c>
      <c r="I6" s="4" t="inlineStr">
        <is>
          <t xml:space="preserve"> </t>
        </is>
      </c>
      <c r="J6" s="6" t="n">
        <v>184043000</v>
      </c>
    </row>
    <row r="7">
      <c r="A7" s="4" t="inlineStr">
        <is>
          <t>WeWork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percentage</t>
        </is>
      </c>
      <c r="B9" s="4" t="inlineStr">
        <is>
          <t xml:space="preserve"> </t>
        </is>
      </c>
      <c r="C9" s="4" t="inlineStr">
        <is>
          <t xml:space="preserve"> </t>
        </is>
      </c>
      <c r="D9" s="8" t="n">
        <v>0.2</v>
      </c>
      <c r="E9" s="4" t="inlineStr">
        <is>
          <t xml:space="preserve"> </t>
        </is>
      </c>
      <c r="F9" s="8" t="n">
        <v>0.2</v>
      </c>
      <c r="G9" s="4" t="inlineStr">
        <is>
          <t xml:space="preserve"> </t>
        </is>
      </c>
      <c r="H9" s="4" t="inlineStr">
        <is>
          <t xml:space="preserve"> </t>
        </is>
      </c>
      <c r="I9" s="4" t="inlineStr">
        <is>
          <t xml:space="preserve"> </t>
        </is>
      </c>
      <c r="J9" s="4" t="inlineStr">
        <is>
          <t xml:space="preserve"> </t>
        </is>
      </c>
    </row>
    <row r="10">
      <c r="A10" s="4" t="inlineStr">
        <is>
          <t>WeWork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property | ft²</t>
        </is>
      </c>
      <c r="B12" s="4" t="inlineStr">
        <is>
          <t xml:space="preserve"> </t>
        </is>
      </c>
      <c r="C12" s="4" t="inlineStr">
        <is>
          <t xml:space="preserve"> </t>
        </is>
      </c>
      <c r="D12" s="5" t="n">
        <v>33</v>
      </c>
      <c r="E12" s="4" t="inlineStr">
        <is>
          <t xml:space="preserve"> </t>
        </is>
      </c>
      <c r="F12" s="5" t="n">
        <v>33</v>
      </c>
      <c r="G12" s="4" t="inlineStr">
        <is>
          <t xml:space="preserve"> </t>
        </is>
      </c>
      <c r="H12" s="4" t="inlineStr">
        <is>
          <t xml:space="preserve"> </t>
        </is>
      </c>
      <c r="I12" s="5" t="n">
        <v>162</v>
      </c>
      <c r="J12" s="4" t="inlineStr">
        <is>
          <t xml:space="preserve"> </t>
        </is>
      </c>
    </row>
    <row r="13">
      <c r="A13" s="4" t="inlineStr">
        <is>
          <t>Number of real estate properties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v>
      </c>
      <c r="J13" s="4" t="inlineStr">
        <is>
          <t xml:space="preserve"> </t>
        </is>
      </c>
    </row>
    <row r="14">
      <c r="A14" s="4" t="inlineStr">
        <is>
          <t>WeWork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r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000</v>
      </c>
      <c r="I16" s="4" t="inlineStr">
        <is>
          <t xml:space="preserve"> </t>
        </is>
      </c>
      <c r="J16" s="4" t="inlineStr">
        <is>
          <t xml:space="preserve"> </t>
        </is>
      </c>
    </row>
    <row r="17">
      <c r="A17" s="4" t="inlineStr">
        <is>
          <t>WeWork Inc. | Atlanta Mark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row>
    <row r="20">
      <c r="A20" s="4" t="inlineStr">
        <is>
          <t>WeWork Inc. | Charlotte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al estate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row>
    <row r="23">
      <c r="A23" s="4" t="inlineStr">
        <is>
          <t>Rental property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s</t>
        </is>
      </c>
      <c r="B25" s="4" t="inlineStr">
        <is>
          <t xml:space="preserve"> </t>
        </is>
      </c>
      <c r="C25" s="4" t="inlineStr">
        <is>
          <t xml:space="preserve"> </t>
        </is>
      </c>
      <c r="D25" s="6" t="n">
        <v>198429000</v>
      </c>
      <c r="E25" s="5" t="n">
        <v>193455000</v>
      </c>
      <c r="F25" s="6" t="n">
        <v>602459000</v>
      </c>
      <c r="G25" s="5" t="n">
        <v>559856000</v>
      </c>
      <c r="H25" s="4" t="inlineStr">
        <is>
          <t xml:space="preserve"> </t>
        </is>
      </c>
      <c r="I25" s="4" t="inlineStr">
        <is>
          <t xml:space="preserve"> </t>
        </is>
      </c>
      <c r="J25" s="4" t="inlineStr">
        <is>
          <t xml:space="preserve"> </t>
        </is>
      </c>
    </row>
    <row r="26">
      <c r="A26" s="4" t="inlineStr">
        <is>
          <t>Variable rental revenue</t>
        </is>
      </c>
      <c r="B26" s="4" t="inlineStr">
        <is>
          <t xml:space="preserve"> </t>
        </is>
      </c>
      <c r="C26" s="4" t="inlineStr">
        <is>
          <t xml:space="preserve"> </t>
        </is>
      </c>
      <c r="D26" s="5" t="n">
        <v>52900000</v>
      </c>
      <c r="E26" s="5" t="n">
        <v>54700000</v>
      </c>
      <c r="F26" s="5" t="n">
        <v>174300000</v>
      </c>
      <c r="G26" s="5" t="n">
        <v>157700000</v>
      </c>
      <c r="H26" s="4" t="inlineStr">
        <is>
          <t xml:space="preserve"> </t>
        </is>
      </c>
      <c r="I26" s="4" t="inlineStr">
        <is>
          <t xml:space="preserve"> </t>
        </is>
      </c>
      <c r="J26" s="4" t="inlineStr">
        <is>
          <t xml:space="preserve"> </t>
        </is>
      </c>
    </row>
    <row r="27">
      <c r="A27" s="4" t="inlineStr">
        <is>
          <t>Rental property revenues | SVB Financial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s</t>
        </is>
      </c>
      <c r="B29" s="4" t="inlineStr">
        <is>
          <t xml:space="preserve"> </t>
        </is>
      </c>
      <c r="C29" s="4" t="inlineStr">
        <is>
          <t xml:space="preserve"> </t>
        </is>
      </c>
      <c r="D29" s="5" t="n">
        <v>2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tal property revenues | WeWork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5" t="n">
        <v>6500000</v>
      </c>
      <c r="G32" s="4" t="inlineStr">
        <is>
          <t xml:space="preserve"> </t>
        </is>
      </c>
      <c r="H32" s="4" t="inlineStr">
        <is>
          <t xml:space="preserve"> </t>
        </is>
      </c>
      <c r="I32" s="4" t="inlineStr">
        <is>
          <t xml:space="preserve"> </t>
        </is>
      </c>
      <c r="J32" s="4" t="inlineStr">
        <is>
          <t xml:space="preserve"> </t>
        </is>
      </c>
    </row>
    <row r="33">
      <c r="A33" s="4" t="inlineStr">
        <is>
          <t>Rental property revenues | WeWork Inc.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s</t>
        </is>
      </c>
      <c r="B35" s="4" t="inlineStr">
        <is>
          <t xml:space="preserve"> </t>
        </is>
      </c>
      <c r="C35" s="6" t="n">
        <v>90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e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s</t>
        </is>
      </c>
      <c r="B38" s="4" t="inlineStr">
        <is>
          <t xml:space="preserve"> </t>
        </is>
      </c>
      <c r="C38" s="4" t="inlineStr">
        <is>
          <t xml:space="preserve"> </t>
        </is>
      </c>
      <c r="D38" s="5" t="n">
        <v>419000</v>
      </c>
      <c r="E38" s="5" t="n">
        <v>1700000</v>
      </c>
      <c r="F38" s="5" t="n">
        <v>3400000</v>
      </c>
      <c r="G38" s="5" t="n">
        <v>7900000</v>
      </c>
      <c r="H38" s="4" t="inlineStr">
        <is>
          <t xml:space="preserve"> </t>
        </is>
      </c>
      <c r="I38" s="4" t="inlineStr">
        <is>
          <t xml:space="preserve"> </t>
        </is>
      </c>
      <c r="J38" s="4" t="inlineStr">
        <is>
          <t xml:space="preserve"> </t>
        </is>
      </c>
    </row>
    <row r="39">
      <c r="A39" s="4" t="inlineStr">
        <is>
          <t>Fees and other | Norfolk Southe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t>
        </is>
      </c>
      <c r="B41" s="4" t="inlineStr">
        <is>
          <t xml:space="preserve"> </t>
        </is>
      </c>
      <c r="C41" s="4" t="inlineStr">
        <is>
          <t xml:space="preserve"> </t>
        </is>
      </c>
      <c r="D41" s="6" t="n">
        <v>0</v>
      </c>
      <c r="E41" s="6" t="n">
        <v>1000000</v>
      </c>
      <c r="F41" s="6" t="n">
        <v>0</v>
      </c>
      <c r="G41" s="6" t="n">
        <v>3200000</v>
      </c>
      <c r="H41" s="4" t="inlineStr">
        <is>
          <t xml:space="preserve"> </t>
        </is>
      </c>
      <c r="I41" s="4" t="inlineStr">
        <is>
          <t xml:space="preserve"> </t>
        </is>
      </c>
      <c r="J41"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net of forfeitures</t>
        </is>
      </c>
      <c r="B4" s="6" t="n">
        <v>2817</v>
      </c>
      <c r="C4" s="6" t="n">
        <v>2217</v>
      </c>
      <c r="D4" s="6" t="n">
        <v>9160</v>
      </c>
      <c r="E4" s="6" t="n">
        <v>7412</v>
      </c>
    </row>
    <row r="5">
      <c r="A5" s="4" t="inlineStr">
        <is>
          <t>Equity-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net of forfeitures</t>
        </is>
      </c>
      <c r="B7" s="5" t="n">
        <v>2817</v>
      </c>
      <c r="C7" s="5" t="n">
        <v>2299</v>
      </c>
      <c r="D7" s="5" t="n">
        <v>9099</v>
      </c>
      <c r="E7" s="5" t="n">
        <v>749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 net of forfeitures</t>
        </is>
      </c>
      <c r="B10" s="5" t="n">
        <v>930</v>
      </c>
      <c r="C10" s="5" t="n">
        <v>779</v>
      </c>
      <c r="D10" s="5" t="n">
        <v>2715</v>
      </c>
      <c r="E10" s="5" t="n">
        <v>2348</v>
      </c>
    </row>
    <row r="11">
      <c r="A11" s="4" t="inlineStr">
        <is>
          <t>Market-bas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 net of forfeitures</t>
        </is>
      </c>
      <c r="B13" s="5" t="n">
        <v>1095</v>
      </c>
      <c r="C13" s="5" t="n">
        <v>917</v>
      </c>
      <c r="D13" s="5" t="n">
        <v>3954</v>
      </c>
      <c r="E13" s="5" t="n">
        <v>3065</v>
      </c>
    </row>
    <row r="14">
      <c r="A14" s="4" t="inlineStr">
        <is>
          <t>Performance-base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 net of forfeitures</t>
        </is>
      </c>
      <c r="B16" s="5" t="n">
        <v>350</v>
      </c>
      <c r="C16" s="5" t="n">
        <v>179</v>
      </c>
      <c r="D16" s="5" t="n">
        <v>1133</v>
      </c>
      <c r="E16" s="5" t="n">
        <v>863</v>
      </c>
    </row>
    <row r="17">
      <c r="A17" s="4" t="inlineStr">
        <is>
          <t>Director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 net of forfeitures</t>
        </is>
      </c>
      <c r="B19" s="5" t="n">
        <v>408</v>
      </c>
      <c r="C19" s="5" t="n">
        <v>385</v>
      </c>
      <c r="D19" s="5" t="n">
        <v>1193</v>
      </c>
      <c r="E19" s="5" t="n">
        <v>1086</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 net of forfeitures</t>
        </is>
      </c>
      <c r="B22" s="5" t="n">
        <v>34</v>
      </c>
      <c r="C22" s="5" t="n">
        <v>39</v>
      </c>
      <c r="D22" s="5" t="n">
        <v>104</v>
      </c>
      <c r="E22" s="5" t="n">
        <v>133</v>
      </c>
    </row>
    <row r="23">
      <c r="A23" s="4" t="inlineStr">
        <is>
          <t>Liability-classified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 net of forfeitures</t>
        </is>
      </c>
      <c r="B25" s="5" t="n">
        <v>0</v>
      </c>
      <c r="C25" s="5" t="n">
        <v>-82</v>
      </c>
      <c r="D25" s="5" t="n">
        <v>61</v>
      </c>
      <c r="E25" s="5" t="n">
        <v>-83</v>
      </c>
    </row>
    <row r="26">
      <c r="A26" s="4" t="inlineStr">
        <is>
          <t>Time-vested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 net of forfeitures</t>
        </is>
      </c>
      <c r="B28" s="5" t="n">
        <v>0</v>
      </c>
      <c r="C28" s="5" t="n">
        <v>-116</v>
      </c>
      <c r="D28" s="5" t="n">
        <v>61</v>
      </c>
      <c r="E28" s="5" t="n">
        <v>-136</v>
      </c>
    </row>
    <row r="29">
      <c r="A29" s="4" t="inlineStr">
        <is>
          <t>Dividend equivalent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 net of forfeitures</t>
        </is>
      </c>
      <c r="B31" s="6" t="n">
        <v>0</v>
      </c>
      <c r="C31" s="6" t="n">
        <v>34</v>
      </c>
      <c r="D31" s="6" t="n">
        <v>0</v>
      </c>
      <c r="E31" s="6" t="n">
        <v>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491</v>
      </c>
      <c r="C4" s="6" t="n">
        <v>80769</v>
      </c>
      <c r="D4" s="6" t="n">
        <v>64924</v>
      </c>
      <c r="E4" s="6" t="n">
        <v>143096</v>
      </c>
    </row>
    <row r="5">
      <c r="A5" s="4" t="inlineStr">
        <is>
          <t>Net income available to common stockholders</t>
        </is>
      </c>
      <c r="B5" s="6" t="n">
        <v>19361</v>
      </c>
      <c r="C5" s="6" t="n">
        <v>80639</v>
      </c>
      <c r="D5" s="6" t="n">
        <v>64178</v>
      </c>
      <c r="E5" s="6" t="n">
        <v>14267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in shares)</t>
        </is>
      </c>
      <c r="B7" s="5" t="n">
        <v>151774</v>
      </c>
      <c r="C7" s="5" t="n">
        <v>151435</v>
      </c>
      <c r="D7" s="5" t="n">
        <v>151692</v>
      </c>
      <c r="E7" s="5" t="n">
        <v>149670</v>
      </c>
    </row>
    <row r="8">
      <c r="A8" s="4" t="inlineStr">
        <is>
          <t>Net income per common share — basic (in usd per share)</t>
        </is>
      </c>
      <c r="B8" s="7" t="n">
        <v>0.13</v>
      </c>
      <c r="C8" s="7" t="n">
        <v>0.53</v>
      </c>
      <c r="D8" s="7" t="n">
        <v>0.42</v>
      </c>
      <c r="E8" s="7" t="n">
        <v>0.95</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t>
        </is>
      </c>
      <c r="B10" s="6" t="n">
        <v>19491</v>
      </c>
      <c r="C10" s="6" t="n">
        <v>80769</v>
      </c>
      <c r="D10" s="6" t="n">
        <v>64924</v>
      </c>
      <c r="E10" s="6" t="n">
        <v>143096</v>
      </c>
    </row>
    <row r="11">
      <c r="A11" s="4" t="inlineStr">
        <is>
          <t>Net income available for common stockholders before allocation of net income attributable to noncontrolling interests in CPLP</t>
        </is>
      </c>
      <c r="B11" s="6" t="n">
        <v>19365</v>
      </c>
      <c r="C11" s="6" t="n">
        <v>80665</v>
      </c>
      <c r="D11" s="6" t="n">
        <v>64189</v>
      </c>
      <c r="E11" s="6" t="n">
        <v>14271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 basic (in shares)</t>
        </is>
      </c>
      <c r="B13" s="5" t="n">
        <v>151774</v>
      </c>
      <c r="C13" s="5" t="n">
        <v>151435</v>
      </c>
      <c r="D13" s="5" t="n">
        <v>151692</v>
      </c>
      <c r="E13" s="5" t="n">
        <v>149670</v>
      </c>
    </row>
    <row r="14">
      <c r="A14" s="3" t="inlineStr">
        <is>
          <t>Add:</t>
        </is>
      </c>
      <c r="B14" s="4" t="inlineStr">
        <is>
          <t xml:space="preserve"> </t>
        </is>
      </c>
      <c r="C14" s="4" t="inlineStr">
        <is>
          <t xml:space="preserve"> </t>
        </is>
      </c>
      <c r="D14" s="4" t="inlineStr">
        <is>
          <t xml:space="preserve"> </t>
        </is>
      </c>
      <c r="E14" s="4" t="inlineStr">
        <is>
          <t xml:space="preserve"> </t>
        </is>
      </c>
    </row>
    <row r="15">
      <c r="A15" s="4" t="inlineStr">
        <is>
          <t>Weighted average units of CPLP convertible into common shares (in shares)</t>
        </is>
      </c>
      <c r="B15" s="5" t="n">
        <v>25</v>
      </c>
      <c r="C15" s="5" t="n">
        <v>25</v>
      </c>
      <c r="D15" s="5" t="n">
        <v>25</v>
      </c>
      <c r="E15" s="5" t="n">
        <v>25</v>
      </c>
    </row>
    <row r="16">
      <c r="A16" s="4" t="inlineStr">
        <is>
          <t>Weighted average common shares - diluted (in shares)</t>
        </is>
      </c>
      <c r="B16" s="5" t="n">
        <v>152048</v>
      </c>
      <c r="C16" s="5" t="n">
        <v>151695</v>
      </c>
      <c r="D16" s="5" t="n">
        <v>152018</v>
      </c>
      <c r="E16" s="5" t="n">
        <v>149946</v>
      </c>
    </row>
    <row r="17">
      <c r="A17" s="4" t="inlineStr">
        <is>
          <t>Net income per common share — diluted (in usd per share)</t>
        </is>
      </c>
      <c r="B17" s="7" t="n">
        <v>0.13</v>
      </c>
      <c r="C17" s="7" t="n">
        <v>0.53</v>
      </c>
      <c r="D17" s="7" t="n">
        <v>0.42</v>
      </c>
      <c r="E17" s="7" t="n">
        <v>0.95</v>
      </c>
    </row>
    <row r="18">
      <c r="A18" s="4" t="inlineStr">
        <is>
          <t>RSU</t>
        </is>
      </c>
      <c r="B18" s="4" t="inlineStr">
        <is>
          <t xml:space="preserve"> </t>
        </is>
      </c>
      <c r="C18" s="4" t="inlineStr">
        <is>
          <t xml:space="preserve"> </t>
        </is>
      </c>
      <c r="D18" s="4" t="inlineStr">
        <is>
          <t xml:space="preserve"> </t>
        </is>
      </c>
      <c r="E18" s="4" t="inlineStr">
        <is>
          <t xml:space="preserve"> </t>
        </is>
      </c>
    </row>
    <row r="19">
      <c r="A19" s="3" t="inlineStr">
        <is>
          <t>Add:</t>
        </is>
      </c>
      <c r="B19" s="4" t="inlineStr">
        <is>
          <t xml:space="preserve"> </t>
        </is>
      </c>
      <c r="C19" s="4" t="inlineStr">
        <is>
          <t xml:space="preserve"> </t>
        </is>
      </c>
      <c r="D19" s="4" t="inlineStr">
        <is>
          <t xml:space="preserve"> </t>
        </is>
      </c>
      <c r="E19" s="4" t="inlineStr">
        <is>
          <t xml:space="preserve"> </t>
        </is>
      </c>
    </row>
    <row r="20">
      <c r="A20" s="4" t="inlineStr">
        <is>
          <t>Potential dilutive common shares - stock options (in shares)</t>
        </is>
      </c>
      <c r="B20" s="5" t="n">
        <v>249</v>
      </c>
      <c r="C20" s="5" t="n">
        <v>235</v>
      </c>
      <c r="D20" s="5" t="n">
        <v>301</v>
      </c>
      <c r="E20" s="5" t="n">
        <v>251</v>
      </c>
    </row>
    <row r="21">
      <c r="A21" s="4" t="inlineStr">
        <is>
          <t>CPLP</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 attributable to other noncontrolling interests</t>
        </is>
      </c>
      <c r="B23" s="6" t="n">
        <v>-4</v>
      </c>
      <c r="C23" s="6" t="n">
        <v>-26</v>
      </c>
      <c r="D23" s="6" t="n">
        <v>-11</v>
      </c>
      <c r="E23" s="6" t="n">
        <v>-38</v>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income attributable to other noncontrolling interests</t>
        </is>
      </c>
      <c r="B25" s="5" t="n">
        <v>-4</v>
      </c>
      <c r="C25" s="5" t="n">
        <v>-26</v>
      </c>
      <c r="D25" s="5" t="n">
        <v>-11</v>
      </c>
      <c r="E25" s="5" t="n">
        <v>-38</v>
      </c>
    </row>
    <row r="26">
      <c r="A26" s="4" t="inlineStr">
        <is>
          <t>Other Noncontrolling Interests</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income attributable to other noncontrolling interests</t>
        </is>
      </c>
      <c r="B28" s="5" t="n">
        <v>-126</v>
      </c>
      <c r="C28" s="5" t="n">
        <v>-104</v>
      </c>
      <c r="D28" s="5" t="n">
        <v>-735</v>
      </c>
      <c r="E28" s="5" t="n">
        <v>-383</v>
      </c>
    </row>
    <row r="29">
      <c r="A29" s="3" t="inlineStr">
        <is>
          <t>Numerator:</t>
        </is>
      </c>
      <c r="B29" s="4" t="inlineStr">
        <is>
          <t xml:space="preserve"> </t>
        </is>
      </c>
      <c r="C29" s="4" t="inlineStr">
        <is>
          <t xml:space="preserve"> </t>
        </is>
      </c>
      <c r="D29" s="4" t="inlineStr">
        <is>
          <t xml:space="preserve"> </t>
        </is>
      </c>
      <c r="E29" s="4" t="inlineStr">
        <is>
          <t xml:space="preserve"> </t>
        </is>
      </c>
    </row>
    <row r="30">
      <c r="A30" s="4" t="inlineStr">
        <is>
          <t>Net income attributable to other noncontrolling interests</t>
        </is>
      </c>
      <c r="B30" s="6" t="n">
        <v>-126</v>
      </c>
      <c r="C30" s="6" t="n">
        <v>-104</v>
      </c>
      <c r="D30" s="6" t="n">
        <v>-735</v>
      </c>
      <c r="E30" s="6" t="n">
        <v>-3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84205</v>
      </c>
      <c r="C4" s="6" t="n">
        <v>58865</v>
      </c>
    </row>
    <row r="5">
      <c r="A5" s="4" t="inlineStr">
        <is>
          <t>Income taxes paid</t>
        </is>
      </c>
      <c r="B5" s="5" t="n">
        <v>0</v>
      </c>
      <c r="C5" s="5" t="n">
        <v>0</v>
      </c>
    </row>
    <row r="6">
      <c r="A6" s="3" t="inlineStr">
        <is>
          <t>Non-Cash Activity:</t>
        </is>
      </c>
      <c r="B6" s="4" t="inlineStr">
        <is>
          <t xml:space="preserve"> </t>
        </is>
      </c>
      <c r="C6" s="4" t="inlineStr">
        <is>
          <t xml:space="preserve"> </t>
        </is>
      </c>
    </row>
    <row r="7">
      <c r="A7" s="4" t="inlineStr">
        <is>
          <t>Common stock dividends declared and accrued</t>
        </is>
      </c>
      <c r="B7" s="5" t="n">
        <v>49296</v>
      </c>
      <c r="C7" s="5" t="n">
        <v>48459</v>
      </c>
    </row>
    <row r="8">
      <c r="A8" s="4" t="inlineStr">
        <is>
          <t>Accrued capital expenditures included in accounts payable and accrued expenses</t>
        </is>
      </c>
      <c r="B8" s="5" t="n">
        <v>81707</v>
      </c>
      <c r="C8" s="5" t="n">
        <v>93528</v>
      </c>
    </row>
    <row r="9">
      <c r="A9" s="4" t="inlineStr">
        <is>
          <t>Tenant improvements funded by tenants</t>
        </is>
      </c>
      <c r="B9" s="6" t="n">
        <v>48120</v>
      </c>
      <c r="C9" s="6" t="n">
        <v>567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portable Segments - Segmen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8848</v>
      </c>
      <c r="C4" s="6" t="n">
        <v>195170</v>
      </c>
      <c r="D4" s="6" t="n">
        <v>605896</v>
      </c>
      <c r="E4" s="6" t="n">
        <v>567748</v>
      </c>
    </row>
    <row r="5">
      <c r="A5" s="4" t="inlineStr">
        <is>
          <t>Rental property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98429</v>
      </c>
      <c r="C7" s="5" t="n">
        <v>193455</v>
      </c>
      <c r="D7" s="5" t="n">
        <v>602459</v>
      </c>
      <c r="E7" s="5" t="n">
        <v>559856</v>
      </c>
    </row>
    <row r="8">
      <c r="A8" s="4" t="inlineStr">
        <is>
          <t>Rental property revenues | 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6718</v>
      </c>
      <c r="C10" s="5" t="n">
        <v>192139</v>
      </c>
      <c r="D10" s="5" t="n">
        <v>597206</v>
      </c>
      <c r="E10" s="5" t="n">
        <v>556252</v>
      </c>
    </row>
    <row r="11">
      <c r="A11" s="4" t="inlineStr">
        <is>
          <t>Rental property revenues | Non-Offi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11</v>
      </c>
      <c r="C13" s="5" t="n">
        <v>1316</v>
      </c>
      <c r="D13" s="5" t="n">
        <v>5253</v>
      </c>
      <c r="E13" s="5" t="n">
        <v>3604</v>
      </c>
    </row>
    <row r="14">
      <c r="A14" s="4" t="inlineStr">
        <is>
          <t>Operating segments | Rental property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00720</v>
      </c>
      <c r="C16" s="5" t="n">
        <v>197849</v>
      </c>
      <c r="D16" s="5" t="n">
        <v>609079</v>
      </c>
      <c r="E16" s="5" t="n">
        <v>572500</v>
      </c>
    </row>
    <row r="17">
      <c r="A17" s="4" t="inlineStr">
        <is>
          <t>Operating segments | Rental property revenues | 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98530</v>
      </c>
      <c r="C19" s="5" t="n">
        <v>194653</v>
      </c>
      <c r="D19" s="5" t="n">
        <v>602421</v>
      </c>
      <c r="E19" s="5" t="n">
        <v>563616</v>
      </c>
    </row>
    <row r="20">
      <c r="A20" s="4" t="inlineStr">
        <is>
          <t>Operating segments | Rental property revenues | Non-Offi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90</v>
      </c>
      <c r="C22" s="5" t="n">
        <v>3196</v>
      </c>
      <c r="D22" s="5" t="n">
        <v>6658</v>
      </c>
      <c r="E22" s="5" t="n">
        <v>8884</v>
      </c>
    </row>
    <row r="23">
      <c r="A23" s="4" t="inlineStr">
        <is>
          <t>Operating segments | Rental property revenues | Atlant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6336</v>
      </c>
      <c r="C25" s="5" t="n">
        <v>71169</v>
      </c>
      <c r="D25" s="5" t="n">
        <v>222554</v>
      </c>
      <c r="E25" s="5" t="n">
        <v>208905</v>
      </c>
    </row>
    <row r="26">
      <c r="A26" s="4" t="inlineStr">
        <is>
          <t>Operating segments | Rental property revenues | Atlanta | Offi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5857</v>
      </c>
      <c r="C28" s="5" t="n">
        <v>70708</v>
      </c>
      <c r="D28" s="5" t="n">
        <v>221149</v>
      </c>
      <c r="E28" s="5" t="n">
        <v>207582</v>
      </c>
    </row>
    <row r="29">
      <c r="A29" s="4" t="inlineStr">
        <is>
          <t>Operating segments | Rental property revenues | Atlanta | Non-Offic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79</v>
      </c>
      <c r="C31" s="5" t="n">
        <v>461</v>
      </c>
      <c r="D31" s="5" t="n">
        <v>1405</v>
      </c>
      <c r="E31" s="5" t="n">
        <v>1323</v>
      </c>
    </row>
    <row r="32">
      <c r="A32" s="4" t="inlineStr">
        <is>
          <t>Operating segments | Rental property revenues | Austi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2250</v>
      </c>
      <c r="C34" s="5" t="n">
        <v>64522</v>
      </c>
      <c r="D34" s="5" t="n">
        <v>198294</v>
      </c>
      <c r="E34" s="5" t="n">
        <v>184800</v>
      </c>
    </row>
    <row r="35">
      <c r="A35" s="4" t="inlineStr">
        <is>
          <t>Operating segments | Rental property revenues | Austin | Offi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2250</v>
      </c>
      <c r="C37" s="5" t="n">
        <v>64522</v>
      </c>
      <c r="D37" s="5" t="n">
        <v>198294</v>
      </c>
      <c r="E37" s="5" t="n">
        <v>184800</v>
      </c>
    </row>
    <row r="38">
      <c r="A38" s="4" t="inlineStr">
        <is>
          <t>Operating segments | Rental property revenues | Austin | Non-Offi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Operating segments | Rental property revenues | Charlott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6049</v>
      </c>
      <c r="C43" s="5" t="n">
        <v>15659</v>
      </c>
      <c r="D43" s="5" t="n">
        <v>49084</v>
      </c>
      <c r="E43" s="5" t="n">
        <v>45380</v>
      </c>
    </row>
    <row r="44">
      <c r="A44" s="4" t="inlineStr">
        <is>
          <t>Operating segments | Rental property revenues | Charlotte | Offic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338</v>
      </c>
      <c r="C46" s="5" t="n">
        <v>14343</v>
      </c>
      <c r="D46" s="5" t="n">
        <v>43831</v>
      </c>
      <c r="E46" s="5" t="n">
        <v>41776</v>
      </c>
    </row>
    <row r="47">
      <c r="A47" s="4" t="inlineStr">
        <is>
          <t>Operating segments | Rental property revenues | Charlotte | Non-Offic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11</v>
      </c>
      <c r="C49" s="5" t="n">
        <v>1316</v>
      </c>
      <c r="D49" s="5" t="n">
        <v>5253</v>
      </c>
      <c r="E49" s="5" t="n">
        <v>3604</v>
      </c>
    </row>
    <row r="50">
      <c r="A50" s="4" t="inlineStr">
        <is>
          <t>Operating segments | Rental property revenues | Dalla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280</v>
      </c>
      <c r="C52" s="5" t="n">
        <v>4240</v>
      </c>
      <c r="D52" s="5" t="n">
        <v>12692</v>
      </c>
      <c r="E52" s="5" t="n">
        <v>12568</v>
      </c>
    </row>
    <row r="53">
      <c r="A53" s="4" t="inlineStr">
        <is>
          <t>Operating segments | Rental property revenues | Dallas | Offi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280</v>
      </c>
      <c r="C55" s="5" t="n">
        <v>4240</v>
      </c>
      <c r="D55" s="5" t="n">
        <v>12692</v>
      </c>
      <c r="E55" s="5" t="n">
        <v>12568</v>
      </c>
    </row>
    <row r="56">
      <c r="A56" s="4" t="inlineStr">
        <is>
          <t>Operating segments | Rental property revenues | Dallas | Non-Offic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Operating segments | Rental property revenues | Phoenix</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6339</v>
      </c>
      <c r="C61" s="5" t="n">
        <v>15135</v>
      </c>
      <c r="D61" s="5" t="n">
        <v>50142</v>
      </c>
      <c r="E61" s="5" t="n">
        <v>42098</v>
      </c>
    </row>
    <row r="62">
      <c r="A62" s="4" t="inlineStr">
        <is>
          <t>Operating segments | Rental property revenues | Phoenix | Offi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6339</v>
      </c>
      <c r="C64" s="5" t="n">
        <v>15135</v>
      </c>
      <c r="D64" s="5" t="n">
        <v>50142</v>
      </c>
      <c r="E64" s="5" t="n">
        <v>42098</v>
      </c>
    </row>
    <row r="65">
      <c r="A65" s="4" t="inlineStr">
        <is>
          <t>Operating segments | Rental property revenues | Phoenix | Non-Offic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Rental property revenues | Tamp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8797</v>
      </c>
      <c r="C70" s="5" t="n">
        <v>18229</v>
      </c>
      <c r="D70" s="5" t="n">
        <v>56286</v>
      </c>
      <c r="E70" s="5" t="n">
        <v>52369</v>
      </c>
    </row>
    <row r="71">
      <c r="A71" s="4" t="inlineStr">
        <is>
          <t>Operating segments | Rental property revenues | Tampa | Offic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8797</v>
      </c>
      <c r="C73" s="5" t="n">
        <v>18229</v>
      </c>
      <c r="D73" s="5" t="n">
        <v>56286</v>
      </c>
      <c r="E73" s="5" t="n">
        <v>52369</v>
      </c>
    </row>
    <row r="74">
      <c r="A74" s="4" t="inlineStr">
        <is>
          <t>Operating segments | Rental property revenues | Tampa | Non-Offic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Operating segments | Rental property revenues | Other marke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6669</v>
      </c>
      <c r="C79" s="5" t="n">
        <v>8895</v>
      </c>
      <c r="D79" s="5" t="n">
        <v>20027</v>
      </c>
      <c r="E79" s="5" t="n">
        <v>26380</v>
      </c>
    </row>
    <row r="80">
      <c r="A80" s="4" t="inlineStr">
        <is>
          <t>Operating segments | Rental property revenues | Other markets | Offic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6669</v>
      </c>
      <c r="C82" s="5" t="n">
        <v>7476</v>
      </c>
      <c r="D82" s="5" t="n">
        <v>20027</v>
      </c>
      <c r="E82" s="5" t="n">
        <v>22423</v>
      </c>
    </row>
    <row r="83">
      <c r="A83" s="4" t="inlineStr">
        <is>
          <t>Operating segments | Rental property revenues | Other markets | Non-Offic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1419</v>
      </c>
      <c r="D85" s="5" t="n">
        <v>0</v>
      </c>
      <c r="E85" s="5" t="n">
        <v>3957</v>
      </c>
    </row>
    <row r="86">
      <c r="A86" s="4" t="inlineStr">
        <is>
          <t>Segment reconciling items | Rental property revenu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291</v>
      </c>
      <c r="C88" s="5" t="n">
        <v>-4394</v>
      </c>
      <c r="D88" s="5" t="n">
        <v>-6620</v>
      </c>
      <c r="E88" s="5" t="n">
        <v>-12644</v>
      </c>
    </row>
    <row r="89">
      <c r="A89" s="4" t="inlineStr">
        <is>
          <t>Segment reconciling items | Rental property revenues | Office</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812</v>
      </c>
      <c r="C91" s="5" t="n">
        <v>-2514</v>
      </c>
      <c r="D91" s="5" t="n">
        <v>-5215</v>
      </c>
      <c r="E91" s="5" t="n">
        <v>-7364</v>
      </c>
    </row>
    <row r="92">
      <c r="A92" s="4" t="inlineStr">
        <is>
          <t>Segment reconciling items | Rental property revenues | Non-Offic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479</v>
      </c>
      <c r="C94" s="6" t="n">
        <v>-1880</v>
      </c>
      <c r="D94" s="6" t="n">
        <v>-1405</v>
      </c>
      <c r="E94" s="6" t="n">
        <v>-52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5" customWidth="1" min="6" max="6"/>
    <col width="38" customWidth="1" min="7" max="7"/>
    <col width="39" customWidth="1" min="8" max="8"/>
    <col width="39" customWidth="1" min="9" max="9"/>
  </cols>
  <sheetData>
    <row r="1">
      <c r="A1" s="1" t="inlineStr">
        <is>
          <t>Consolidated Statements of Equity - USD ($) $ in Thousands</t>
        </is>
      </c>
      <c r="B1" s="2" t="inlineStr">
        <is>
          <t>Total</t>
        </is>
      </c>
      <c r="C1" s="2" t="inlineStr">
        <is>
          <t>Stockholders' Investment</t>
        </is>
      </c>
      <c r="D1" s="2" t="inlineStr">
        <is>
          <t>Common Stock</t>
        </is>
      </c>
      <c r="E1" s="2" t="inlineStr">
        <is>
          <t>Additional Paid-In Capital</t>
        </is>
      </c>
      <c r="F1" s="2" t="inlineStr">
        <is>
          <t>Treasury Stock</t>
        </is>
      </c>
      <c r="G1" s="2" t="inlineStr">
        <is>
          <t>Distributions in Excess of Net Income</t>
        </is>
      </c>
      <c r="H1" s="2" t="inlineStr">
        <is>
          <t>Accumulated Other Comprehensive Income</t>
        </is>
      </c>
      <c r="I1" s="2" t="inlineStr">
        <is>
          <t>Nonredeemable Noncontrolling Interests</t>
        </is>
      </c>
    </row>
    <row r="2">
      <c r="A2" s="4" t="inlineStr">
        <is>
          <t>Beginning balance at Dec. 31, 2021</t>
        </is>
      </c>
      <c r="B2" s="6" t="n">
        <v>4600400</v>
      </c>
      <c r="C2" s="6" t="n">
        <v>4566770</v>
      </c>
      <c r="D2" s="6" t="n">
        <v>151273</v>
      </c>
      <c r="E2" s="6" t="n">
        <v>5549308</v>
      </c>
      <c r="F2" s="6" t="n">
        <v>-148473</v>
      </c>
      <c r="G2" s="6" t="n">
        <v>-985338</v>
      </c>
      <c r="H2" s="6" t="n">
        <v>0</v>
      </c>
      <c r="I2" s="6" t="n">
        <v>336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3096</v>
      </c>
      <c r="C4" s="5" t="n">
        <v>142675</v>
      </c>
      <c r="D4" s="4" t="inlineStr">
        <is>
          <t xml:space="preserve"> </t>
        </is>
      </c>
      <c r="E4" s="4" t="inlineStr">
        <is>
          <t xml:space="preserve"> </t>
        </is>
      </c>
      <c r="F4" s="4" t="inlineStr">
        <is>
          <t xml:space="preserve"> </t>
        </is>
      </c>
      <c r="G4" s="5" t="n">
        <v>142675</v>
      </c>
      <c r="H4" s="4" t="inlineStr">
        <is>
          <t xml:space="preserve"> </t>
        </is>
      </c>
      <c r="I4" s="5" t="n">
        <v>421</v>
      </c>
    </row>
    <row r="5">
      <c r="A5" s="4" t="inlineStr">
        <is>
          <t>Other comprehensive income (loss)</t>
        </is>
      </c>
      <c r="B5" s="5" t="n">
        <v>-652</v>
      </c>
      <c r="C5" s="5" t="n">
        <v>-652</v>
      </c>
      <c r="D5" s="4" t="inlineStr">
        <is>
          <t xml:space="preserve"> </t>
        </is>
      </c>
      <c r="E5" s="4" t="inlineStr">
        <is>
          <t xml:space="preserve"> </t>
        </is>
      </c>
      <c r="F5" s="4" t="inlineStr">
        <is>
          <t xml:space="preserve"> </t>
        </is>
      </c>
      <c r="G5" s="4" t="inlineStr">
        <is>
          <t xml:space="preserve"> </t>
        </is>
      </c>
      <c r="H5" s="5" t="n">
        <v>-652</v>
      </c>
      <c r="I5" s="4" t="inlineStr">
        <is>
          <t xml:space="preserve"> </t>
        </is>
      </c>
    </row>
    <row r="6">
      <c r="A6" s="4" t="inlineStr">
        <is>
          <t>Common stock issued pursuant to stock-based compensation, net of tax withholding</t>
        </is>
      </c>
      <c r="B6" s="5" t="n">
        <v>610</v>
      </c>
      <c r="C6" s="5" t="n">
        <v>610</v>
      </c>
      <c r="D6" s="5" t="n">
        <v>120</v>
      </c>
      <c r="E6" s="5" t="n">
        <v>490</v>
      </c>
      <c r="F6" s="4" t="inlineStr">
        <is>
          <t xml:space="preserve"> </t>
        </is>
      </c>
      <c r="G6" s="4" t="inlineStr">
        <is>
          <t xml:space="preserve"> </t>
        </is>
      </c>
      <c r="H6" s="4" t="inlineStr">
        <is>
          <t xml:space="preserve"> </t>
        </is>
      </c>
      <c r="I6" s="4" t="inlineStr">
        <is>
          <t xml:space="preserve"> </t>
        </is>
      </c>
    </row>
    <row r="7">
      <c r="A7" s="4" t="inlineStr">
        <is>
          <t>Common stock issued under the ATM, net of issuance costs</t>
        </is>
      </c>
      <c r="B7" s="5" t="n">
        <v>103120</v>
      </c>
      <c r="C7" s="5" t="n">
        <v>103120</v>
      </c>
      <c r="D7" s="5" t="n">
        <v>2632</v>
      </c>
      <c r="E7" s="5" t="n">
        <v>100488</v>
      </c>
      <c r="F7" s="4" t="inlineStr">
        <is>
          <t xml:space="preserve"> </t>
        </is>
      </c>
      <c r="G7" s="4" t="inlineStr">
        <is>
          <t xml:space="preserve"> </t>
        </is>
      </c>
      <c r="H7" s="4" t="inlineStr">
        <is>
          <t xml:space="preserve"> </t>
        </is>
      </c>
      <c r="I7" s="4" t="inlineStr">
        <is>
          <t xml:space="preserve"> </t>
        </is>
      </c>
    </row>
    <row r="8">
      <c r="A8" s="4" t="inlineStr">
        <is>
          <t>Amortization of stock-based compensation, net of forfeitures</t>
        </is>
      </c>
      <c r="B8" s="5" t="n">
        <v>6305</v>
      </c>
      <c r="C8" s="5" t="n">
        <v>6305</v>
      </c>
      <c r="D8" s="5" t="n">
        <v>-6</v>
      </c>
      <c r="E8" s="5" t="n">
        <v>6303</v>
      </c>
      <c r="F8" s="4" t="inlineStr">
        <is>
          <t xml:space="preserve"> </t>
        </is>
      </c>
      <c r="G8" s="5" t="n">
        <v>8</v>
      </c>
      <c r="H8" s="4" t="inlineStr">
        <is>
          <t xml:space="preserve"> </t>
        </is>
      </c>
      <c r="I8" s="4" t="inlineStr">
        <is>
          <t xml:space="preserve"> </t>
        </is>
      </c>
    </row>
    <row r="9">
      <c r="A9" s="4" t="inlineStr">
        <is>
          <t>Acquisition of partners' noncontrolling interest</t>
        </is>
      </c>
      <c r="B9" s="5" t="n">
        <v>-43387</v>
      </c>
      <c r="C9" s="5" t="n">
        <v>-27638</v>
      </c>
      <c r="D9" s="4" t="inlineStr">
        <is>
          <t xml:space="preserve"> </t>
        </is>
      </c>
      <c r="E9" s="5" t="n">
        <v>-27638</v>
      </c>
      <c r="F9" s="4" t="inlineStr">
        <is>
          <t xml:space="preserve"> </t>
        </is>
      </c>
      <c r="G9" s="4" t="inlineStr">
        <is>
          <t xml:space="preserve"> </t>
        </is>
      </c>
      <c r="H9" s="4" t="inlineStr">
        <is>
          <t xml:space="preserve"> </t>
        </is>
      </c>
      <c r="I9" s="5" t="n">
        <v>-15749</v>
      </c>
    </row>
    <row r="10">
      <c r="A10" s="4" t="inlineStr">
        <is>
          <t>Contributions from noncontrolling interests</t>
        </is>
      </c>
      <c r="B10" s="5" t="n">
        <v>21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64</v>
      </c>
    </row>
    <row r="11">
      <c r="A11" s="4" t="inlineStr">
        <is>
          <t>Distributions to noncontrolling interests</t>
        </is>
      </c>
      <c r="B11" s="5" t="n">
        <v>-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7</v>
      </c>
    </row>
    <row r="12">
      <c r="A12" s="4" t="inlineStr">
        <is>
          <t>Common dividends</t>
        </is>
      </c>
      <c r="B12" s="5" t="n">
        <v>-145833</v>
      </c>
      <c r="C12" s="5" t="n">
        <v>-145833</v>
      </c>
      <c r="D12" s="4" t="inlineStr">
        <is>
          <t xml:space="preserve"> </t>
        </is>
      </c>
      <c r="E12" s="4" t="inlineStr">
        <is>
          <t xml:space="preserve"> </t>
        </is>
      </c>
      <c r="F12" s="4" t="inlineStr">
        <is>
          <t xml:space="preserve"> </t>
        </is>
      </c>
      <c r="G12" s="5" t="n">
        <v>-145833</v>
      </c>
      <c r="H12" s="4" t="inlineStr">
        <is>
          <t xml:space="preserve"> </t>
        </is>
      </c>
      <c r="I12" s="4" t="inlineStr">
        <is>
          <t xml:space="preserve"> </t>
        </is>
      </c>
    </row>
    <row r="13">
      <c r="A13" s="4" t="inlineStr">
        <is>
          <t>Ending balance at Sep. 30, 2022</t>
        </is>
      </c>
      <c r="B13" s="5" t="n">
        <v>4665716</v>
      </c>
      <c r="C13" s="5" t="n">
        <v>4645357</v>
      </c>
      <c r="D13" s="5" t="n">
        <v>154019</v>
      </c>
      <c r="E13" s="5" t="n">
        <v>5628951</v>
      </c>
      <c r="F13" s="5" t="n">
        <v>-148473</v>
      </c>
      <c r="G13" s="5" t="n">
        <v>-988488</v>
      </c>
      <c r="H13" s="5" t="n">
        <v>-652</v>
      </c>
      <c r="I13" s="5" t="n">
        <v>20359</v>
      </c>
    </row>
    <row r="14">
      <c r="A14" s="4" t="inlineStr">
        <is>
          <t>Beginning balance at Jun. 30, 2022</t>
        </is>
      </c>
      <c r="B14" s="5" t="n">
        <v>4632695</v>
      </c>
      <c r="C14" s="5" t="n">
        <v>4612095</v>
      </c>
      <c r="D14" s="5" t="n">
        <v>154025</v>
      </c>
      <c r="E14" s="5" t="n">
        <v>5627133</v>
      </c>
      <c r="F14" s="5" t="n">
        <v>-148473</v>
      </c>
      <c r="G14" s="5" t="n">
        <v>-1020590</v>
      </c>
      <c r="H14" s="5" t="n">
        <v>0</v>
      </c>
      <c r="I14" s="5" t="n">
        <v>206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80769</v>
      </c>
      <c r="C16" s="5" t="n">
        <v>80639</v>
      </c>
      <c r="D16" s="4" t="inlineStr">
        <is>
          <t xml:space="preserve"> </t>
        </is>
      </c>
      <c r="E16" s="4" t="inlineStr">
        <is>
          <t xml:space="preserve"> </t>
        </is>
      </c>
      <c r="F16" s="4" t="inlineStr">
        <is>
          <t xml:space="preserve"> </t>
        </is>
      </c>
      <c r="G16" s="5" t="n">
        <v>80639</v>
      </c>
      <c r="H16" s="4" t="inlineStr">
        <is>
          <t xml:space="preserve"> </t>
        </is>
      </c>
      <c r="I16" s="5" t="n">
        <v>130</v>
      </c>
    </row>
    <row r="17">
      <c r="A17" s="4" t="inlineStr">
        <is>
          <t>Other comprehensive income (loss)</t>
        </is>
      </c>
      <c r="B17" s="5" t="n">
        <v>-652</v>
      </c>
      <c r="C17" s="5" t="n">
        <v>-652</v>
      </c>
      <c r="D17" s="4" t="inlineStr">
        <is>
          <t xml:space="preserve"> </t>
        </is>
      </c>
      <c r="E17" s="4" t="inlineStr">
        <is>
          <t xml:space="preserve"> </t>
        </is>
      </c>
      <c r="F17" s="4" t="inlineStr">
        <is>
          <t xml:space="preserve"> </t>
        </is>
      </c>
      <c r="G17" s="4" t="inlineStr">
        <is>
          <t xml:space="preserve"> </t>
        </is>
      </c>
      <c r="H17" s="5" t="n">
        <v>-652</v>
      </c>
      <c r="I17" s="4" t="inlineStr">
        <is>
          <t xml:space="preserve"> </t>
        </is>
      </c>
    </row>
    <row r="18">
      <c r="A18" s="4" t="inlineStr">
        <is>
          <t>Common stock issued under the ATM, net of issuance costs</t>
        </is>
      </c>
      <c r="B18" s="5" t="n">
        <v>13</v>
      </c>
      <c r="C18" s="5" t="n">
        <v>13</v>
      </c>
      <c r="D18" s="4" t="inlineStr">
        <is>
          <t xml:space="preserve"> </t>
        </is>
      </c>
      <c r="E18" s="5" t="n">
        <v>13</v>
      </c>
      <c r="F18" s="4" t="inlineStr">
        <is>
          <t xml:space="preserve"> </t>
        </is>
      </c>
      <c r="G18" s="4" t="inlineStr">
        <is>
          <t xml:space="preserve"> </t>
        </is>
      </c>
      <c r="H18" s="4" t="inlineStr">
        <is>
          <t xml:space="preserve"> </t>
        </is>
      </c>
      <c r="I18" s="4" t="inlineStr">
        <is>
          <t xml:space="preserve"> </t>
        </is>
      </c>
    </row>
    <row r="19">
      <c r="A19" s="4" t="inlineStr">
        <is>
          <t>Amortization of stock-based compensation, net of forfeitures</t>
        </is>
      </c>
      <c r="B19" s="5" t="n">
        <v>1803</v>
      </c>
      <c r="C19" s="5" t="n">
        <v>1803</v>
      </c>
      <c r="D19" s="5" t="n">
        <v>-6</v>
      </c>
      <c r="E19" s="5" t="n">
        <v>1805</v>
      </c>
      <c r="F19" s="4" t="inlineStr">
        <is>
          <t xml:space="preserve"> </t>
        </is>
      </c>
      <c r="G19" s="5" t="n">
        <v>4</v>
      </c>
      <c r="H19" s="4" t="inlineStr">
        <is>
          <t xml:space="preserve"> </t>
        </is>
      </c>
      <c r="I19" s="4" t="inlineStr">
        <is>
          <t xml:space="preserve"> </t>
        </is>
      </c>
    </row>
    <row r="20">
      <c r="A20" s="4" t="inlineStr">
        <is>
          <t>Contributions from noncontrolling interests</t>
        </is>
      </c>
      <c r="B20" s="5" t="n">
        <v>-3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6</v>
      </c>
    </row>
    <row r="21">
      <c r="A21" s="4" t="inlineStr">
        <is>
          <t>Distributions to noncontrolling interests</t>
        </is>
      </c>
      <c r="B21" s="5"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v>
      </c>
    </row>
    <row r="22">
      <c r="A22" s="4" t="inlineStr">
        <is>
          <t>Common dividends</t>
        </is>
      </c>
      <c r="B22" s="5" t="n">
        <v>-48541</v>
      </c>
      <c r="C22" s="5" t="n">
        <v>-48541</v>
      </c>
      <c r="D22" s="4" t="inlineStr">
        <is>
          <t xml:space="preserve"> </t>
        </is>
      </c>
      <c r="E22" s="4" t="inlineStr">
        <is>
          <t xml:space="preserve"> </t>
        </is>
      </c>
      <c r="F22" s="4" t="inlineStr">
        <is>
          <t xml:space="preserve"> </t>
        </is>
      </c>
      <c r="G22" s="5" t="n">
        <v>-48541</v>
      </c>
      <c r="H22" s="4" t="inlineStr">
        <is>
          <t xml:space="preserve"> </t>
        </is>
      </c>
      <c r="I22" s="4" t="inlineStr">
        <is>
          <t xml:space="preserve"> </t>
        </is>
      </c>
    </row>
    <row r="23">
      <c r="A23" s="4" t="inlineStr">
        <is>
          <t>Ending balance at Sep. 30, 2022</t>
        </is>
      </c>
      <c r="B23" s="5" t="n">
        <v>4665716</v>
      </c>
      <c r="C23" s="5" t="n">
        <v>4645357</v>
      </c>
      <c r="D23" s="5" t="n">
        <v>154019</v>
      </c>
      <c r="E23" s="5" t="n">
        <v>5628951</v>
      </c>
      <c r="F23" s="5" t="n">
        <v>-148473</v>
      </c>
      <c r="G23" s="5" t="n">
        <v>-988488</v>
      </c>
      <c r="H23" s="5" t="n">
        <v>-652</v>
      </c>
      <c r="I23" s="5" t="n">
        <v>20359</v>
      </c>
    </row>
    <row r="24">
      <c r="A24" s="4" t="inlineStr">
        <is>
          <t>Beginning balance at Dec. 31, 2022</t>
        </is>
      </c>
      <c r="B24" s="5" t="n">
        <v>4646949</v>
      </c>
      <c r="C24" s="5" t="n">
        <v>4625664</v>
      </c>
      <c r="D24" s="5" t="n">
        <v>154019</v>
      </c>
      <c r="E24" s="5" t="n">
        <v>5630327</v>
      </c>
      <c r="F24" s="5" t="n">
        <v>-147157</v>
      </c>
      <c r="G24" s="5" t="n">
        <v>-1013292</v>
      </c>
      <c r="H24" s="5" t="n">
        <v>1767</v>
      </c>
      <c r="I24" s="5" t="n">
        <v>2128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64924</v>
      </c>
      <c r="C26" s="5" t="n">
        <v>64178</v>
      </c>
      <c r="D26" s="4" t="inlineStr">
        <is>
          <t xml:space="preserve"> </t>
        </is>
      </c>
      <c r="E26" s="4" t="inlineStr">
        <is>
          <t xml:space="preserve"> </t>
        </is>
      </c>
      <c r="F26" s="4" t="inlineStr">
        <is>
          <t xml:space="preserve"> </t>
        </is>
      </c>
      <c r="G26" s="5" t="n">
        <v>64178</v>
      </c>
      <c r="H26" s="4" t="inlineStr">
        <is>
          <t xml:space="preserve"> </t>
        </is>
      </c>
      <c r="I26" s="5" t="n">
        <v>746</v>
      </c>
    </row>
    <row r="27">
      <c r="A27" s="4" t="inlineStr">
        <is>
          <t>Other comprehensive income (loss)</t>
        </is>
      </c>
      <c r="B27" s="5" t="n">
        <v>3956</v>
      </c>
      <c r="C27" s="5" t="n">
        <v>3956</v>
      </c>
      <c r="D27" s="4" t="inlineStr">
        <is>
          <t xml:space="preserve"> </t>
        </is>
      </c>
      <c r="E27" s="4" t="inlineStr">
        <is>
          <t xml:space="preserve"> </t>
        </is>
      </c>
      <c r="F27" s="4" t="inlineStr">
        <is>
          <t xml:space="preserve"> </t>
        </is>
      </c>
      <c r="G27" s="4" t="inlineStr">
        <is>
          <t xml:space="preserve"> </t>
        </is>
      </c>
      <c r="H27" s="5" t="n">
        <v>3956</v>
      </c>
      <c r="I27" s="4" t="inlineStr">
        <is>
          <t xml:space="preserve"> </t>
        </is>
      </c>
    </row>
    <row r="28">
      <c r="A28" s="4" t="inlineStr">
        <is>
          <t>Common stock issued pursuant to stock-based compensation, net of tax withholding</t>
        </is>
      </c>
      <c r="B28" s="5" t="n">
        <v>-507</v>
      </c>
      <c r="C28" s="5" t="n">
        <v>-507</v>
      </c>
      <c r="D28" s="5" t="n">
        <v>320</v>
      </c>
      <c r="E28" s="5" t="n">
        <v>-827</v>
      </c>
      <c r="F28" s="4" t="inlineStr">
        <is>
          <t xml:space="preserve"> </t>
        </is>
      </c>
      <c r="G28" s="4" t="inlineStr">
        <is>
          <t xml:space="preserve"> </t>
        </is>
      </c>
      <c r="H28" s="4" t="inlineStr">
        <is>
          <t xml:space="preserve"> </t>
        </is>
      </c>
      <c r="I28" s="4" t="inlineStr">
        <is>
          <t xml:space="preserve"> </t>
        </is>
      </c>
    </row>
    <row r="29">
      <c r="A29" s="4" t="inlineStr">
        <is>
          <t>Amortization of stock options, restricted stock, and restricted stock units, net of forfeitures</t>
        </is>
      </c>
      <c r="B29" s="5" t="n">
        <v>7903</v>
      </c>
      <c r="C29" s="5" t="n">
        <v>7903</v>
      </c>
      <c r="D29" s="5" t="n">
        <v>-3</v>
      </c>
      <c r="E29" s="5" t="n">
        <v>7906</v>
      </c>
      <c r="F29" s="4" t="inlineStr">
        <is>
          <t xml:space="preserve"> </t>
        </is>
      </c>
      <c r="G29" s="4" t="inlineStr">
        <is>
          <t xml:space="preserve"> </t>
        </is>
      </c>
      <c r="H29" s="4" t="inlineStr">
        <is>
          <t xml:space="preserve"> </t>
        </is>
      </c>
      <c r="I29" s="4" t="inlineStr">
        <is>
          <t xml:space="preserve"> </t>
        </is>
      </c>
    </row>
    <row r="30">
      <c r="A30" s="4" t="inlineStr">
        <is>
          <t>Contributions from noncontrolling interests</t>
        </is>
      </c>
      <c r="B30" s="5" t="n">
        <v>14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40</v>
      </c>
    </row>
    <row r="31">
      <c r="A31" s="4" t="inlineStr">
        <is>
          <t>Distributions to noncontrolling interests</t>
        </is>
      </c>
      <c r="B31" s="5" t="n">
        <v>-8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6</v>
      </c>
    </row>
    <row r="32">
      <c r="A32" s="4" t="inlineStr">
        <is>
          <t>Common dividends</t>
        </is>
      </c>
      <c r="B32" s="5" t="n">
        <v>-146483</v>
      </c>
      <c r="C32" s="5" t="n">
        <v>-146483</v>
      </c>
      <c r="D32" s="4" t="inlineStr">
        <is>
          <t xml:space="preserve"> </t>
        </is>
      </c>
      <c r="E32" s="4" t="inlineStr">
        <is>
          <t xml:space="preserve"> </t>
        </is>
      </c>
      <c r="F32" s="4" t="inlineStr">
        <is>
          <t xml:space="preserve"> </t>
        </is>
      </c>
      <c r="G32" s="5" t="n">
        <v>-146483</v>
      </c>
      <c r="H32" s="4" t="inlineStr">
        <is>
          <t xml:space="preserve"> </t>
        </is>
      </c>
      <c r="I32" s="4" t="inlineStr">
        <is>
          <t xml:space="preserve"> </t>
        </is>
      </c>
    </row>
    <row r="33">
      <c r="A33" s="4" t="inlineStr">
        <is>
          <t>Ending balance at Sep. 30, 2023</t>
        </is>
      </c>
      <c r="B33" s="5" t="n">
        <v>4577306</v>
      </c>
      <c r="C33" s="5" t="n">
        <v>4554711</v>
      </c>
      <c r="D33" s="5" t="n">
        <v>154336</v>
      </c>
      <c r="E33" s="5" t="n">
        <v>5637406</v>
      </c>
      <c r="F33" s="5" t="n">
        <v>-147157</v>
      </c>
      <c r="G33" s="5" t="n">
        <v>-1095597</v>
      </c>
      <c r="H33" s="5" t="n">
        <v>5723</v>
      </c>
      <c r="I33" s="5" t="n">
        <v>22595</v>
      </c>
    </row>
    <row r="34">
      <c r="A34" s="4" t="inlineStr">
        <is>
          <t>Beginning balance at Jun. 30, 2023</t>
        </is>
      </c>
      <c r="B34" s="5" t="n">
        <v>4604298</v>
      </c>
      <c r="C34" s="5" t="n">
        <v>4581371</v>
      </c>
      <c r="D34" s="5" t="n">
        <v>154336</v>
      </c>
      <c r="E34" s="5" t="n">
        <v>5634996</v>
      </c>
      <c r="F34" s="5" t="n">
        <v>-147157</v>
      </c>
      <c r="G34" s="5" t="n">
        <v>-1066369</v>
      </c>
      <c r="H34" s="5" t="n">
        <v>5565</v>
      </c>
      <c r="I34" s="5" t="n">
        <v>2292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19491</v>
      </c>
      <c r="C36" s="5" t="n">
        <v>19361</v>
      </c>
      <c r="D36" s="4" t="inlineStr">
        <is>
          <t xml:space="preserve"> </t>
        </is>
      </c>
      <c r="E36" s="4" t="inlineStr">
        <is>
          <t xml:space="preserve"> </t>
        </is>
      </c>
      <c r="F36" s="4" t="inlineStr">
        <is>
          <t xml:space="preserve"> </t>
        </is>
      </c>
      <c r="G36" s="5" t="n">
        <v>19361</v>
      </c>
      <c r="H36" s="4" t="inlineStr">
        <is>
          <t xml:space="preserve"> </t>
        </is>
      </c>
      <c r="I36" s="5" t="n">
        <v>130</v>
      </c>
    </row>
    <row r="37">
      <c r="A37" s="4" t="inlineStr">
        <is>
          <t>Other comprehensive income (loss)</t>
        </is>
      </c>
      <c r="B37" s="5" t="n">
        <v>158</v>
      </c>
      <c r="C37" s="5" t="n">
        <v>158</v>
      </c>
      <c r="D37" s="4" t="inlineStr">
        <is>
          <t xml:space="preserve"> </t>
        </is>
      </c>
      <c r="E37" s="4" t="inlineStr">
        <is>
          <t xml:space="preserve"> </t>
        </is>
      </c>
      <c r="F37" s="4" t="inlineStr">
        <is>
          <t xml:space="preserve"> </t>
        </is>
      </c>
      <c r="G37" s="4" t="inlineStr">
        <is>
          <t xml:space="preserve"> </t>
        </is>
      </c>
      <c r="H37" s="5" t="n">
        <v>158</v>
      </c>
      <c r="I37" s="4" t="inlineStr">
        <is>
          <t xml:space="preserve"> </t>
        </is>
      </c>
    </row>
    <row r="38">
      <c r="A38" s="4" t="inlineStr">
        <is>
          <t>Amortization of stock-based compensation, net of forfeitures</t>
        </is>
      </c>
      <c r="B38" s="5" t="n">
        <v>2410</v>
      </c>
      <c r="C38" s="5" t="n">
        <v>2410</v>
      </c>
      <c r="D38" s="4" t="inlineStr">
        <is>
          <t xml:space="preserve"> </t>
        </is>
      </c>
      <c r="E38" s="5" t="n">
        <v>2410</v>
      </c>
      <c r="F38" s="4" t="inlineStr">
        <is>
          <t xml:space="preserve"> </t>
        </is>
      </c>
      <c r="G38" s="4" t="inlineStr">
        <is>
          <t xml:space="preserve"> </t>
        </is>
      </c>
      <c r="H38" s="4" t="inlineStr">
        <is>
          <t xml:space="preserve"> </t>
        </is>
      </c>
      <c r="I38" s="4" t="inlineStr">
        <is>
          <t xml:space="preserve"> </t>
        </is>
      </c>
    </row>
    <row r="39">
      <c r="A39" s="4" t="inlineStr">
        <is>
          <t>Contributions from noncontrolling interests</t>
        </is>
      </c>
      <c r="B39" s="5" t="n">
        <v>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6</v>
      </c>
    </row>
    <row r="40">
      <c r="A40" s="4" t="inlineStr">
        <is>
          <t>Distributions to noncontrolling interests</t>
        </is>
      </c>
      <c r="B40" s="5" t="n">
        <v>-5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8</v>
      </c>
    </row>
    <row r="41">
      <c r="A41" s="4" t="inlineStr">
        <is>
          <t>Common dividends</t>
        </is>
      </c>
      <c r="B41" s="5" t="n">
        <v>-48589</v>
      </c>
      <c r="C41" s="5" t="n">
        <v>-48589</v>
      </c>
      <c r="D41" s="4" t="inlineStr">
        <is>
          <t xml:space="preserve"> </t>
        </is>
      </c>
      <c r="E41" s="4" t="inlineStr">
        <is>
          <t xml:space="preserve"> </t>
        </is>
      </c>
      <c r="F41" s="4" t="inlineStr">
        <is>
          <t xml:space="preserve"> </t>
        </is>
      </c>
      <c r="G41" s="5" t="n">
        <v>-48589</v>
      </c>
      <c r="H41" s="4" t="inlineStr">
        <is>
          <t xml:space="preserve"> </t>
        </is>
      </c>
      <c r="I41" s="4" t="inlineStr">
        <is>
          <t xml:space="preserve"> </t>
        </is>
      </c>
    </row>
    <row r="42">
      <c r="A42" s="4" t="inlineStr">
        <is>
          <t>Ending balance at Sep. 30, 2023</t>
        </is>
      </c>
      <c r="B42" s="6" t="n">
        <v>4577306</v>
      </c>
      <c r="C42" s="6" t="n">
        <v>4554711</v>
      </c>
      <c r="D42" s="6" t="n">
        <v>154336</v>
      </c>
      <c r="E42" s="6" t="n">
        <v>5637406</v>
      </c>
      <c r="F42" s="6" t="n">
        <v>-147157</v>
      </c>
      <c r="G42" s="6" t="n">
        <v>-1095597</v>
      </c>
      <c r="H42" s="6" t="n">
        <v>5723</v>
      </c>
      <c r="I42" s="6" t="n">
        <v>22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ortable Segments - Net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Operating Income</t>
        </is>
      </c>
      <c r="B4" s="6" t="n">
        <v>134884</v>
      </c>
      <c r="C4" s="6" t="n">
        <v>129400</v>
      </c>
      <c r="D4" s="6" t="n">
        <v>396864</v>
      </c>
      <c r="E4" s="6" t="n">
        <v>372058</v>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Operating Income</t>
        </is>
      </c>
      <c r="B7" s="5" t="n">
        <v>133418</v>
      </c>
      <c r="C7" s="5" t="n">
        <v>127304</v>
      </c>
      <c r="D7" s="5" t="n">
        <v>392519</v>
      </c>
      <c r="E7" s="5" t="n">
        <v>366289</v>
      </c>
    </row>
    <row r="8">
      <c r="A8" s="4" t="inlineStr">
        <is>
          <t>Non-Off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Operating Income</t>
        </is>
      </c>
      <c r="B10" s="5" t="n">
        <v>1466</v>
      </c>
      <c r="C10" s="5" t="n">
        <v>2096</v>
      </c>
      <c r="D10" s="5" t="n">
        <v>4345</v>
      </c>
      <c r="E10" s="5" t="n">
        <v>5769</v>
      </c>
    </row>
    <row r="11">
      <c r="A11" s="4" t="inlineStr">
        <is>
          <t>Atlant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Operating Income</t>
        </is>
      </c>
      <c r="B13" s="5" t="n">
        <v>49122</v>
      </c>
      <c r="C13" s="5" t="n">
        <v>46958</v>
      </c>
      <c r="D13" s="5" t="n">
        <v>145434</v>
      </c>
      <c r="E13" s="5" t="n">
        <v>138122</v>
      </c>
    </row>
    <row r="14">
      <c r="A14" s="4" t="inlineStr">
        <is>
          <t>Atlanta | Off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Operating Income</t>
        </is>
      </c>
      <c r="B16" s="5" t="n">
        <v>48806</v>
      </c>
      <c r="C16" s="5" t="n">
        <v>46678</v>
      </c>
      <c r="D16" s="5" t="n">
        <v>144564</v>
      </c>
      <c r="E16" s="5" t="n">
        <v>137357</v>
      </c>
    </row>
    <row r="17">
      <c r="A17" s="4" t="inlineStr">
        <is>
          <t>Atlanta | Non-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Operating Income</t>
        </is>
      </c>
      <c r="B19" s="5" t="n">
        <v>316</v>
      </c>
      <c r="C19" s="5" t="n">
        <v>280</v>
      </c>
      <c r="D19" s="5" t="n">
        <v>870</v>
      </c>
      <c r="E19" s="5" t="n">
        <v>765</v>
      </c>
    </row>
    <row r="20">
      <c r="A20" s="4" t="inlineStr">
        <is>
          <t>Austi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Operating Income</t>
        </is>
      </c>
      <c r="B22" s="5" t="n">
        <v>43376</v>
      </c>
      <c r="C22" s="5" t="n">
        <v>39564</v>
      </c>
      <c r="D22" s="5" t="n">
        <v>126179</v>
      </c>
      <c r="E22" s="5" t="n">
        <v>112496</v>
      </c>
    </row>
    <row r="23">
      <c r="A23" s="4" t="inlineStr">
        <is>
          <t>Austin | Offi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Operating Income</t>
        </is>
      </c>
      <c r="B25" s="5" t="n">
        <v>43376</v>
      </c>
      <c r="C25" s="5" t="n">
        <v>39564</v>
      </c>
      <c r="D25" s="5" t="n">
        <v>126179</v>
      </c>
      <c r="E25" s="5" t="n">
        <v>112496</v>
      </c>
    </row>
    <row r="26">
      <c r="A26" s="4" t="inlineStr">
        <is>
          <t>Austin | Non-Offi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Operating Income</t>
        </is>
      </c>
      <c r="B28" s="5" t="n">
        <v>0</v>
      </c>
      <c r="C28" s="5" t="n">
        <v>0</v>
      </c>
      <c r="D28" s="5" t="n">
        <v>0</v>
      </c>
      <c r="E28" s="5" t="n">
        <v>0</v>
      </c>
    </row>
    <row r="29">
      <c r="A29" s="4" t="inlineStr">
        <is>
          <t>Charlot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Operating Income</t>
        </is>
      </c>
      <c r="B31" s="5" t="n">
        <v>12097</v>
      </c>
      <c r="C31" s="5" t="n">
        <v>11522</v>
      </c>
      <c r="D31" s="5" t="n">
        <v>35948</v>
      </c>
      <c r="E31" s="5" t="n">
        <v>33394</v>
      </c>
    </row>
    <row r="32">
      <c r="A32" s="4" t="inlineStr">
        <is>
          <t>Charlotte | Offic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Operating Income</t>
        </is>
      </c>
      <c r="B34" s="5" t="n">
        <v>10947</v>
      </c>
      <c r="C34" s="5" t="n">
        <v>10587</v>
      </c>
      <c r="D34" s="5" t="n">
        <v>32473</v>
      </c>
      <c r="E34" s="5" t="n">
        <v>30845</v>
      </c>
    </row>
    <row r="35">
      <c r="A35" s="4" t="inlineStr">
        <is>
          <t>Charlotte | Non-Offi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Operating Income</t>
        </is>
      </c>
      <c r="B37" s="5" t="n">
        <v>1150</v>
      </c>
      <c r="C37" s="5" t="n">
        <v>935</v>
      </c>
      <c r="D37" s="5" t="n">
        <v>3475</v>
      </c>
      <c r="E37" s="5" t="n">
        <v>2549</v>
      </c>
    </row>
    <row r="38">
      <c r="A38" s="4" t="inlineStr">
        <is>
          <t>Dalla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Operating Income</t>
        </is>
      </c>
      <c r="B40" s="5" t="n">
        <v>3235</v>
      </c>
      <c r="C40" s="5" t="n">
        <v>3197</v>
      </c>
      <c r="D40" s="5" t="n">
        <v>9678</v>
      </c>
      <c r="E40" s="5" t="n">
        <v>9696</v>
      </c>
    </row>
    <row r="41">
      <c r="A41" s="4" t="inlineStr">
        <is>
          <t>Dallas | Offic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Operating Income</t>
        </is>
      </c>
      <c r="B43" s="5" t="n">
        <v>3235</v>
      </c>
      <c r="C43" s="5" t="n">
        <v>3197</v>
      </c>
      <c r="D43" s="5" t="n">
        <v>9678</v>
      </c>
      <c r="E43" s="5" t="n">
        <v>9696</v>
      </c>
    </row>
    <row r="44">
      <c r="A44" s="4" t="inlineStr">
        <is>
          <t>Dallas | Non-Offic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Operating Income</t>
        </is>
      </c>
      <c r="B46" s="5" t="n">
        <v>0</v>
      </c>
      <c r="C46" s="5" t="n">
        <v>0</v>
      </c>
      <c r="D46" s="5" t="n">
        <v>0</v>
      </c>
      <c r="E46" s="5" t="n">
        <v>0</v>
      </c>
    </row>
    <row r="47">
      <c r="A47" s="4" t="inlineStr">
        <is>
          <t>Phoenix</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Operating Income</t>
        </is>
      </c>
      <c r="B49" s="5" t="n">
        <v>11950</v>
      </c>
      <c r="C49" s="5" t="n">
        <v>11145</v>
      </c>
      <c r="D49" s="5" t="n">
        <v>33973</v>
      </c>
      <c r="E49" s="5" t="n">
        <v>29988</v>
      </c>
    </row>
    <row r="50">
      <c r="A50" s="4" t="inlineStr">
        <is>
          <t>Phoenix | Offic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Operating Income</t>
        </is>
      </c>
      <c r="B52" s="5" t="n">
        <v>11950</v>
      </c>
      <c r="C52" s="5" t="n">
        <v>11145</v>
      </c>
      <c r="D52" s="5" t="n">
        <v>33973</v>
      </c>
      <c r="E52" s="5" t="n">
        <v>29988</v>
      </c>
    </row>
    <row r="53">
      <c r="A53" s="4" t="inlineStr">
        <is>
          <t>Phoenix | Non-Offic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Operating Income</t>
        </is>
      </c>
      <c r="B55" s="5" t="n">
        <v>0</v>
      </c>
      <c r="C55" s="5" t="n">
        <v>0</v>
      </c>
      <c r="D55" s="5" t="n">
        <v>0</v>
      </c>
      <c r="E55" s="5" t="n">
        <v>0</v>
      </c>
    </row>
    <row r="56">
      <c r="A56" s="4" t="inlineStr">
        <is>
          <t>Tamp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Operating Income</t>
        </is>
      </c>
      <c r="B58" s="5" t="n">
        <v>11444</v>
      </c>
      <c r="C58" s="5" t="n">
        <v>11254</v>
      </c>
      <c r="D58" s="5" t="n">
        <v>34816</v>
      </c>
      <c r="E58" s="5" t="n">
        <v>32588</v>
      </c>
    </row>
    <row r="59">
      <c r="A59" s="4" t="inlineStr">
        <is>
          <t>Tampa | Offic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Operating Income</t>
        </is>
      </c>
      <c r="B61" s="5" t="n">
        <v>11444</v>
      </c>
      <c r="C61" s="5" t="n">
        <v>11254</v>
      </c>
      <c r="D61" s="5" t="n">
        <v>34816</v>
      </c>
      <c r="E61" s="5" t="n">
        <v>32588</v>
      </c>
    </row>
    <row r="62">
      <c r="A62" s="4" t="inlineStr">
        <is>
          <t>Tampa | Non-Offic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Operating Income</t>
        </is>
      </c>
      <c r="B64" s="5" t="n">
        <v>0</v>
      </c>
      <c r="C64" s="5" t="n">
        <v>0</v>
      </c>
      <c r="D64" s="5" t="n">
        <v>0</v>
      </c>
      <c r="E64" s="5" t="n">
        <v>0</v>
      </c>
    </row>
    <row r="65">
      <c r="A65" s="4" t="inlineStr">
        <is>
          <t>Other marke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Operating Income</t>
        </is>
      </c>
      <c r="B67" s="5" t="n">
        <v>3660</v>
      </c>
      <c r="C67" s="5" t="n">
        <v>5760</v>
      </c>
      <c r="D67" s="5" t="n">
        <v>10836</v>
      </c>
      <c r="E67" s="5" t="n">
        <v>15774</v>
      </c>
    </row>
    <row r="68">
      <c r="A68" s="4" t="inlineStr">
        <is>
          <t>Other markets | Offic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Operating Income</t>
        </is>
      </c>
      <c r="B70" s="5" t="n">
        <v>3660</v>
      </c>
      <c r="C70" s="5" t="n">
        <v>4879</v>
      </c>
      <c r="D70" s="5" t="n">
        <v>10836</v>
      </c>
      <c r="E70" s="5" t="n">
        <v>13319</v>
      </c>
    </row>
    <row r="71">
      <c r="A71" s="4" t="inlineStr">
        <is>
          <t>Other markets | Non-Offic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Operating Income</t>
        </is>
      </c>
      <c r="B73" s="6" t="n">
        <v>0</v>
      </c>
      <c r="C73" s="6" t="n">
        <v>881</v>
      </c>
      <c r="D73" s="6" t="n">
        <v>0</v>
      </c>
      <c r="E73" s="6" t="n">
        <v>24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Net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9491</v>
      </c>
      <c r="C4" s="6" t="n">
        <v>80769</v>
      </c>
      <c r="D4" s="6" t="n">
        <v>64924</v>
      </c>
      <c r="E4" s="6" t="n">
        <v>143096</v>
      </c>
    </row>
    <row r="5">
      <c r="A5" s="4" t="inlineStr">
        <is>
          <t>Total Revenues</t>
        </is>
      </c>
      <c r="B5" s="5" t="n">
        <v>-198848</v>
      </c>
      <c r="C5" s="5" t="n">
        <v>-195170</v>
      </c>
      <c r="D5" s="5" t="n">
        <v>-605896</v>
      </c>
      <c r="E5" s="5" t="n">
        <v>-567748</v>
      </c>
    </row>
    <row r="6">
      <c r="A6" s="4" t="inlineStr">
        <is>
          <t>General and administrative expenses</t>
        </is>
      </c>
      <c r="B6" s="5" t="n">
        <v>8336</v>
      </c>
      <c r="C6" s="5" t="n">
        <v>6498</v>
      </c>
      <c r="D6" s="5" t="n">
        <v>24795</v>
      </c>
      <c r="E6" s="5" t="n">
        <v>21557</v>
      </c>
    </row>
    <row r="7">
      <c r="A7" s="4" t="inlineStr">
        <is>
          <t>Interest expense</t>
        </is>
      </c>
      <c r="B7" s="5" t="n">
        <v>27008</v>
      </c>
      <c r="C7" s="5" t="n">
        <v>18380</v>
      </c>
      <c r="D7" s="5" t="n">
        <v>78010</v>
      </c>
      <c r="E7" s="5" t="n">
        <v>50454</v>
      </c>
    </row>
    <row r="8">
      <c r="A8" s="4" t="inlineStr">
        <is>
          <t>Depreciation and amortization</t>
        </is>
      </c>
      <c r="B8" s="5" t="n">
        <v>79492</v>
      </c>
      <c r="C8" s="5" t="n">
        <v>79116</v>
      </c>
      <c r="D8" s="5" t="n">
        <v>235531</v>
      </c>
      <c r="E8" s="5" t="n">
        <v>219721</v>
      </c>
    </row>
    <row r="9">
      <c r="A9" s="4" t="inlineStr">
        <is>
          <t>Reimbursed expenses</t>
        </is>
      </c>
      <c r="B9" s="5" t="n">
        <v>149</v>
      </c>
      <c r="C9" s="5" t="n">
        <v>418</v>
      </c>
      <c r="D9" s="5" t="n">
        <v>515</v>
      </c>
      <c r="E9" s="5" t="n">
        <v>1455</v>
      </c>
    </row>
    <row r="10">
      <c r="A10" s="4" t="inlineStr">
        <is>
          <t>Other expenses</t>
        </is>
      </c>
      <c r="B10" s="5" t="n">
        <v>623</v>
      </c>
      <c r="C10" s="5" t="n">
        <v>231</v>
      </c>
      <c r="D10" s="5" t="n">
        <v>1484</v>
      </c>
      <c r="E10" s="5" t="n">
        <v>877</v>
      </c>
    </row>
    <row r="11">
      <c r="A11" s="4" t="inlineStr">
        <is>
          <t>Income from unconsolidated joint ventures</t>
        </is>
      </c>
      <c r="B11" s="5" t="n">
        <v>-582</v>
      </c>
      <c r="C11" s="5" t="n">
        <v>-634</v>
      </c>
      <c r="D11" s="5" t="n">
        <v>-2008</v>
      </c>
      <c r="E11" s="5" t="n">
        <v>-7038</v>
      </c>
    </row>
    <row r="12">
      <c r="A12" s="4" t="inlineStr">
        <is>
          <t>Net operating income from unconsolidated joint ventures</t>
        </is>
      </c>
      <c r="B12" s="5" t="n">
        <v>1564</v>
      </c>
      <c r="C12" s="5" t="n">
        <v>2819</v>
      </c>
      <c r="D12" s="5" t="n">
        <v>4532</v>
      </c>
      <c r="E12" s="5" t="n">
        <v>8080</v>
      </c>
    </row>
    <row r="13">
      <c r="A13" s="4" t="inlineStr">
        <is>
          <t>Gain on sales of investment in unconsolidated joint ventures</t>
        </is>
      </c>
      <c r="B13" s="5" t="n">
        <v>0</v>
      </c>
      <c r="C13" s="5" t="n">
        <v>-56260</v>
      </c>
      <c r="D13" s="5" t="n">
        <v>0</v>
      </c>
      <c r="E13" s="5" t="n">
        <v>-56260</v>
      </c>
    </row>
    <row r="14">
      <c r="A14" s="4" t="inlineStr">
        <is>
          <t>Loss (gain) on investment property transactions</t>
        </is>
      </c>
      <c r="B14" s="5" t="n">
        <v>-507</v>
      </c>
      <c r="C14" s="5" t="n">
        <v>20</v>
      </c>
      <c r="D14" s="5" t="n">
        <v>-505</v>
      </c>
      <c r="E14" s="5" t="n">
        <v>61</v>
      </c>
    </row>
    <row r="15">
      <c r="A15" s="4" t="inlineStr">
        <is>
          <t>Loss on extinguishment of debt</t>
        </is>
      </c>
      <c r="B15" s="5" t="n">
        <v>0</v>
      </c>
      <c r="C15" s="5" t="n">
        <v>0</v>
      </c>
      <c r="D15" s="5" t="n">
        <v>0</v>
      </c>
      <c r="E15" s="5" t="n">
        <v>100</v>
      </c>
    </row>
    <row r="16">
      <c r="A16" s="4" t="inlineStr">
        <is>
          <t>Net Operating Income</t>
        </is>
      </c>
      <c r="B16" s="5" t="n">
        <v>134884</v>
      </c>
      <c r="C16" s="5" t="n">
        <v>129400</v>
      </c>
      <c r="D16" s="5" t="n">
        <v>396864</v>
      </c>
      <c r="E16" s="5" t="n">
        <v>372058</v>
      </c>
    </row>
    <row r="17">
      <c r="A17" s="4" t="inlineStr">
        <is>
          <t>Fee incom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18</v>
      </c>
      <c r="C19" s="5" t="n">
        <v>-1677</v>
      </c>
      <c r="D19" s="5" t="n">
        <v>-1044</v>
      </c>
      <c r="E19" s="5" t="n">
        <v>-5370</v>
      </c>
    </row>
    <row r="20">
      <c r="A20" s="4" t="inlineStr">
        <is>
          <t>Termination fee incom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1</v>
      </c>
      <c r="C22" s="5" t="n">
        <v>-242</v>
      </c>
      <c r="D22" s="5" t="n">
        <v>-6977</v>
      </c>
      <c r="E22" s="5" t="n">
        <v>-2153</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01</v>
      </c>
      <c r="C25" s="6" t="n">
        <v>-38</v>
      </c>
      <c r="D25" s="6" t="n">
        <v>-2393</v>
      </c>
      <c r="E25" s="6" t="n">
        <v>-25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usd per share)</t>
        </is>
      </c>
      <c r="B4" s="7" t="n">
        <v>0.32</v>
      </c>
      <c r="C4" s="7" t="n">
        <v>0.32</v>
      </c>
      <c r="D4" s="7" t="n">
        <v>0.96</v>
      </c>
      <c r="E4" s="7" t="n">
        <v>0.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4924</v>
      </c>
      <c r="C4" s="6" t="n">
        <v>143096</v>
      </c>
    </row>
    <row r="5">
      <c r="A5" s="3" t="inlineStr">
        <is>
          <t>Adjustments to reconcile net income to net cash provided by operating activities:</t>
        </is>
      </c>
      <c r="B5" s="4" t="inlineStr">
        <is>
          <t xml:space="preserve"> </t>
        </is>
      </c>
      <c r="C5" s="4" t="inlineStr">
        <is>
          <t xml:space="preserve"> </t>
        </is>
      </c>
    </row>
    <row r="6">
      <c r="A6" s="4" t="inlineStr">
        <is>
          <t>Gain on sales of investment in unconsolidated joint ventures</t>
        </is>
      </c>
      <c r="B6" s="5" t="n">
        <v>0</v>
      </c>
      <c r="C6" s="5" t="n">
        <v>-56260</v>
      </c>
    </row>
    <row r="7">
      <c r="A7" s="4" t="inlineStr">
        <is>
          <t>Loss (gain) on investment property transactions</t>
        </is>
      </c>
      <c r="B7" s="5" t="n">
        <v>-505</v>
      </c>
      <c r="C7" s="5" t="n">
        <v>61</v>
      </c>
    </row>
    <row r="8">
      <c r="A8" s="4" t="inlineStr">
        <is>
          <t>Depreciation and amortization</t>
        </is>
      </c>
      <c r="B8" s="5" t="n">
        <v>235531</v>
      </c>
      <c r="C8" s="5" t="n">
        <v>219721</v>
      </c>
    </row>
    <row r="9">
      <c r="A9" s="4" t="inlineStr">
        <is>
          <t>Amortization of deferred financing costs and premium on notes payable</t>
        </is>
      </c>
      <c r="B9" s="5" t="n">
        <v>3102</v>
      </c>
      <c r="C9" s="5" t="n">
        <v>-317</v>
      </c>
    </row>
    <row r="10">
      <c r="A10" s="4" t="inlineStr">
        <is>
          <t>Equity-classified stock-based compensation expense, net of forfeitures</t>
        </is>
      </c>
      <c r="B10" s="5" t="n">
        <v>9209</v>
      </c>
      <c r="C10" s="5" t="n">
        <v>7526</v>
      </c>
    </row>
    <row r="11">
      <c r="A11" s="4" t="inlineStr">
        <is>
          <t>Effect of non-cash adjustments to rental revenues</t>
        </is>
      </c>
      <c r="B11" s="5" t="n">
        <v>-36679</v>
      </c>
      <c r="C11" s="5" t="n">
        <v>-29524</v>
      </c>
    </row>
    <row r="12">
      <c r="A12" s="4" t="inlineStr">
        <is>
          <t>Income from unconsolidated joint ventures</t>
        </is>
      </c>
      <c r="B12" s="5" t="n">
        <v>-2008</v>
      </c>
      <c r="C12" s="5" t="n">
        <v>-7038</v>
      </c>
    </row>
    <row r="13">
      <c r="A13" s="4" t="inlineStr">
        <is>
          <t>Operating distributions from unconsolidated joint ventures</t>
        </is>
      </c>
      <c r="B13" s="5" t="n">
        <v>2869</v>
      </c>
      <c r="C13" s="5" t="n">
        <v>4584</v>
      </c>
    </row>
    <row r="14">
      <c r="A14" s="4" t="inlineStr">
        <is>
          <t>Loss on extinguishment of debt</t>
        </is>
      </c>
      <c r="B14" s="5" t="n">
        <v>0</v>
      </c>
      <c r="C14" s="5" t="n">
        <v>100</v>
      </c>
    </row>
    <row r="15">
      <c r="A15" s="3" t="inlineStr">
        <is>
          <t>Changes in other operating assets and liabilities:</t>
        </is>
      </c>
      <c r="B15" s="4" t="inlineStr">
        <is>
          <t xml:space="preserve"> </t>
        </is>
      </c>
      <c r="C15" s="4" t="inlineStr">
        <is>
          <t xml:space="preserve"> </t>
        </is>
      </c>
    </row>
    <row r="16">
      <c r="A16" s="4" t="inlineStr">
        <is>
          <t>Change in receivables and other assets, net</t>
        </is>
      </c>
      <c r="B16" s="5" t="n">
        <v>-6979</v>
      </c>
      <c r="C16" s="5" t="n">
        <v>487</v>
      </c>
    </row>
    <row r="17">
      <c r="A17" s="4" t="inlineStr">
        <is>
          <t>Change in operating liabilities, net</t>
        </is>
      </c>
      <c r="B17" s="5" t="n">
        <v>8054</v>
      </c>
      <c r="C17" s="5" t="n">
        <v>-10088</v>
      </c>
    </row>
    <row r="18">
      <c r="A18" s="4" t="inlineStr">
        <is>
          <t>Net cash provided by operating activities</t>
        </is>
      </c>
      <c r="B18" s="5" t="n">
        <v>277518</v>
      </c>
      <c r="C18" s="5" t="n">
        <v>272348</v>
      </c>
    </row>
    <row r="19">
      <c r="A19" s="3" t="inlineStr">
        <is>
          <t>CASH FLOWS FROM INVESTING ACTIVITIES:</t>
        </is>
      </c>
      <c r="B19" s="4" t="inlineStr">
        <is>
          <t xml:space="preserve"> </t>
        </is>
      </c>
      <c r="C19" s="4" t="inlineStr">
        <is>
          <t xml:space="preserve"> </t>
        </is>
      </c>
    </row>
    <row r="20">
      <c r="A20" s="4" t="inlineStr">
        <is>
          <t>Proceeds from investment property sales, net</t>
        </is>
      </c>
      <c r="B20" s="5" t="n">
        <v>3917</v>
      </c>
      <c r="C20" s="5" t="n">
        <v>0</v>
      </c>
    </row>
    <row r="21">
      <c r="A21" s="4" t="inlineStr">
        <is>
          <t>Proceeds from sale of interest in unconsolidated joint ventures, net</t>
        </is>
      </c>
      <c r="B21" s="5" t="n">
        <v>0</v>
      </c>
      <c r="C21" s="5" t="n">
        <v>38831</v>
      </c>
    </row>
    <row r="22">
      <c r="A22" s="4" t="inlineStr">
        <is>
          <t>Property acquisition, development, and tenant asset expenditures</t>
        </is>
      </c>
      <c r="B22" s="5" t="n">
        <v>-198254</v>
      </c>
      <c r="C22" s="5" t="n">
        <v>-262822</v>
      </c>
    </row>
    <row r="23">
      <c r="A23" s="4" t="inlineStr">
        <is>
          <t>Return of capital distributions from unconsolidated joint ventures</t>
        </is>
      </c>
      <c r="B23" s="5" t="n">
        <v>10924</v>
      </c>
      <c r="C23" s="5" t="n">
        <v>10752</v>
      </c>
    </row>
    <row r="24">
      <c r="A24" s="4" t="inlineStr">
        <is>
          <t>Contributions to unconsolidated joint ventures</t>
        </is>
      </c>
      <c r="B24" s="5" t="n">
        <v>-28681</v>
      </c>
      <c r="C24" s="5" t="n">
        <v>-35193</v>
      </c>
    </row>
    <row r="25">
      <c r="A25" s="4" t="inlineStr">
        <is>
          <t>Net cash used in investing activities</t>
        </is>
      </c>
      <c r="B25" s="5" t="n">
        <v>-212094</v>
      </c>
      <c r="C25" s="5" t="n">
        <v>-248432</v>
      </c>
    </row>
    <row r="26">
      <c r="A26" s="3" t="inlineStr">
        <is>
          <t>CASH FLOWS FROM FINANCING ACTIVITIES:</t>
        </is>
      </c>
      <c r="B26" s="4" t="inlineStr">
        <is>
          <t xml:space="preserve"> </t>
        </is>
      </c>
      <c r="C26" s="4" t="inlineStr">
        <is>
          <t xml:space="preserve"> </t>
        </is>
      </c>
    </row>
    <row r="27">
      <c r="A27" s="4" t="inlineStr">
        <is>
          <t>Proceeds from credit facility</t>
        </is>
      </c>
      <c r="B27" s="5" t="n">
        <v>291300</v>
      </c>
      <c r="C27" s="5" t="n">
        <v>340000</v>
      </c>
    </row>
    <row r="28">
      <c r="A28" s="4" t="inlineStr">
        <is>
          <t>Repayment of credit facility</t>
        </is>
      </c>
      <c r="B28" s="5" t="n">
        <v>-203400</v>
      </c>
      <c r="C28" s="5" t="n">
        <v>-267300</v>
      </c>
    </row>
    <row r="29">
      <c r="A29" s="4" t="inlineStr">
        <is>
          <t>Repayment of mortgages</t>
        </is>
      </c>
      <c r="B29" s="5" t="n">
        <v>-6178</v>
      </c>
      <c r="C29" s="5" t="n">
        <v>-12719</v>
      </c>
    </row>
    <row r="30">
      <c r="A30" s="4" t="inlineStr">
        <is>
          <t>Common stock issued under the ATM</t>
        </is>
      </c>
      <c r="B30" s="5" t="n">
        <v>0</v>
      </c>
      <c r="C30" s="5" t="n">
        <v>103120</v>
      </c>
    </row>
    <row r="31">
      <c r="A31" s="4" t="inlineStr">
        <is>
          <t>Payment of deferred financing costs</t>
        </is>
      </c>
      <c r="B31" s="5" t="n">
        <v>-71</v>
      </c>
      <c r="C31" s="5" t="n">
        <v>-5299</v>
      </c>
    </row>
    <row r="32">
      <c r="A32" s="4" t="inlineStr">
        <is>
          <t>Purchase of partners' interest in consolidated joint venture</t>
        </is>
      </c>
      <c r="B32" s="5" t="n">
        <v>0</v>
      </c>
      <c r="C32" s="5" t="n">
        <v>-43387</v>
      </c>
    </row>
    <row r="33">
      <c r="A33" s="4" t="inlineStr">
        <is>
          <t>Common dividends paid</t>
        </is>
      </c>
      <c r="B33" s="5" t="n">
        <v>-145858</v>
      </c>
      <c r="C33" s="5" t="n">
        <v>-143818</v>
      </c>
    </row>
    <row r="34">
      <c r="A34" s="4" t="inlineStr">
        <is>
          <t>Contributions from noncontrolling interests</t>
        </is>
      </c>
      <c r="B34" s="5" t="n">
        <v>1440</v>
      </c>
      <c r="C34" s="5" t="n">
        <v>2164</v>
      </c>
    </row>
    <row r="35">
      <c r="A35" s="4" t="inlineStr">
        <is>
          <t>Distributions to noncontrolling interests</t>
        </is>
      </c>
      <c r="B35" s="5" t="n">
        <v>-876</v>
      </c>
      <c r="C35" s="5" t="n">
        <v>-107</v>
      </c>
    </row>
    <row r="36">
      <c r="A36" s="4" t="inlineStr">
        <is>
          <t>Net cash used in financing activities</t>
        </is>
      </c>
      <c r="B36" s="5" t="n">
        <v>-63643</v>
      </c>
      <c r="C36" s="5" t="n">
        <v>-27346</v>
      </c>
    </row>
    <row r="37">
      <c r="A37" s="4" t="inlineStr">
        <is>
          <t>NET INCREASE (DECREASE) IN CASH, CASH EQUIVALENTS, AND RESTRICTED CASH</t>
        </is>
      </c>
      <c r="B37" s="5" t="n">
        <v>1781</v>
      </c>
      <c r="C37" s="5" t="n">
        <v>-3430</v>
      </c>
    </row>
    <row r="38">
      <c r="A38" s="4" t="inlineStr">
        <is>
          <t>CASH, CASH EQUIVALENTS, AND RESTRICTED CASH AT BEGINNING OF PERIOD</t>
        </is>
      </c>
      <c r="B38" s="5" t="n">
        <v>5145</v>
      </c>
      <c r="C38" s="5" t="n">
        <v>10168</v>
      </c>
    </row>
    <row r="39">
      <c r="A39" s="4" t="inlineStr">
        <is>
          <t>CASH, CASH EQUIVALENTS, AND RESTRICTED CASH AT END OF PERIOD</t>
        </is>
      </c>
      <c r="B39" s="6" t="n">
        <v>6926</v>
      </c>
      <c r="C39" s="6" t="n">
        <v>67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Cousins Properties Incorporated (“Cousins”), a Georgia corporation, is a fully integrated,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Phoenix, Tampa, Charlotte,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September 30, 2023, the Company's operating portfolio of real estate assets consisted of interests in 18.8 million square feet of office space and 310,000 square feet of multi-family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3 and December 31, 2022, and the results of operations for the three and nine months ended September 30, 2023 and 2022. The results of operations for the three and nine months ended September 30, 2023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2. The accounting policies employed are substantially the same as those shown in note 2 of the notes to consolidated financial statements included therei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The Company had no investments or interests in any VIEs as of September 30, 2023 or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6:53Z</dcterms:created>
  <dcterms:modified xmlns:dcterms="http://purl.org/dc/terms/" xmlns:xsi="http://www.w3.org/2001/XMLSchema-instance" xsi:type="dcterms:W3CDTF">2023-10-26T20:16:53Z</dcterms:modified>
</cp:coreProperties>
</file>